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Consolidated Statements of Comp" sheetId="8" r:id="rId8"/>
    <s:sheet name="Summary of Significant Accounti" sheetId="9" r:id="rId9"/>
    <s:sheet name="Selected Consolidated Financial" sheetId="10" r:id="rId10"/>
    <s:sheet name="Debt" sheetId="11" r:id="rId11"/>
    <s:sheet name="Interest and Other, Net" sheetId="12" r:id="rId12"/>
    <s:sheet name="Equity Offerings" sheetId="13" r:id="rId13"/>
    <s:sheet name="Common Stock Warrants" sheetId="14" r:id="rId14"/>
    <s:sheet name="Stock Options and Restricted St" sheetId="15" r:id="rId15"/>
    <s:sheet name="Employee Stock Purchase Plan" sheetId="16" r:id="rId16"/>
    <s:sheet name="Deferred Compensation" sheetId="17" r:id="rId17"/>
    <s:sheet name="Income Taxes" sheetId="18" r:id="rId18"/>
    <s:sheet name="Commitments and Contingencies" sheetId="19" r:id="rId19"/>
    <s:sheet name="Employee Benefits" sheetId="20" r:id="rId20"/>
    <s:sheet name="Texas Production Facility" sheetId="21" r:id="rId21"/>
    <s:sheet name="Earnings Per Share" sheetId="22" r:id="rId22"/>
    <s:sheet name="Quarterly Data (Unaudited)" sheetId="23" r:id="rId23"/>
    <s:sheet name="Summary of Significant Accoun24" sheetId="24" r:id="rId24"/>
    <s:sheet name="Summary of Significant Accoun25" sheetId="25" r:id="rId25"/>
    <s:sheet name="Selected Consolidated Financi26" sheetId="26" r:id="rId26"/>
    <s:sheet name="Debt (Tables)" sheetId="27" r:id="rId27"/>
    <s:sheet name="Interest and Other, Net (Tables" sheetId="28" r:id="rId28"/>
    <s:sheet name="Equity Offerings (Tables)" sheetId="29" r:id="rId29"/>
    <s:sheet name="Common Stock Warrants (Tables)" sheetId="30" r:id="rId30"/>
    <s:sheet name="Stock Options and Restricted 31" sheetId="31" r:id="rId31"/>
    <s:sheet name="Deferred Compensation (Tables)" sheetId="32" r:id="rId32"/>
    <s:sheet name="Income Taxes (Tables)" sheetId="33" r:id="rId33"/>
    <s:sheet name="Commitments and Contingencies (" sheetId="34" r:id="rId34"/>
    <s:sheet name="Earnings Per Share (Tables)" sheetId="35" r:id="rId35"/>
    <s:sheet name="Quarterly Data (Unaudited) (Tab" sheetId="36" r:id="rId36"/>
    <s:sheet name="Summary of Significant Accoun37" sheetId="37" r:id="rId37"/>
    <s:sheet name="Summary of Significant Accoun38" sheetId="38" r:id="rId38"/>
    <s:sheet name="Summary of Significant Accoun39" sheetId="39" r:id="rId39"/>
    <s:sheet name="Selected Consolidated Financi40" sheetId="40" r:id="rId40"/>
    <s:sheet name="Selected Consolidated Financi41" sheetId="41" r:id="rId41"/>
    <s:sheet name="Selected Consolidated Financi42" sheetId="42" r:id="rId42"/>
    <s:sheet name="Selected Consolidated Financi43" sheetId="43" r:id="rId43"/>
    <s:sheet name="Debt (Additional Information) (" sheetId="44" r:id="rId44"/>
    <s:sheet name="Debt (Summary of Loans Converte" sheetId="45" r:id="rId45"/>
    <s:sheet name="Interest and Other, Net (Detail" sheetId="46" r:id="rId46"/>
    <s:sheet name="Equity Offering (Details)" sheetId="47" r:id="rId47"/>
    <s:sheet name="Common Stock Warrants (Details)" sheetId="48" r:id="rId48"/>
    <s:sheet name="Common Stock Warrants (Details " sheetId="49" r:id="rId49"/>
    <s:sheet name="Stock Options and Restricted 50" sheetId="50" r:id="rId50"/>
    <s:sheet name="Stock Options and Restricted 51" sheetId="51" r:id="rId51"/>
    <s:sheet name="Stock Options and Restricted 52" sheetId="52" r:id="rId52"/>
    <s:sheet name="Stock Options and Restricted 53" sheetId="53" r:id="rId53"/>
    <s:sheet name="Stock Options and Restricted 54" sheetId="54" r:id="rId54"/>
    <s:sheet name="Stock Options and Restricted 55" sheetId="55" r:id="rId55"/>
    <s:sheet name="Stock Options and Restricted 56" sheetId="56" r:id="rId56"/>
    <s:sheet name="Employee Stock Purchase Plan (D" sheetId="57" r:id="rId57"/>
    <s:sheet name="Deferred Compensation (Details " sheetId="58" r:id="rId58"/>
    <s:sheet name="Deferred Compensation (Investme" sheetId="59" r:id="rId59"/>
    <s:sheet name="Deferred Compensation (Availabl" sheetId="60" r:id="rId60"/>
    <s:sheet name="Income Taxes (Deferred Tax Asse" sheetId="61" r:id="rId61"/>
    <s:sheet name="Income Taxes (Valuation Allowan" sheetId="62" r:id="rId62"/>
    <s:sheet name="Income Taxes (Unrecognized Tax " sheetId="63" r:id="rId63"/>
    <s:sheet name="Income Taxes (Details Textual)" sheetId="64" r:id="rId64"/>
    <s:sheet name="Commitments and Contingencies65" sheetId="65" r:id="rId65"/>
    <s:sheet name="Commitments and Contingencies66" sheetId="66" r:id="rId66"/>
    <s:sheet name="Employee Benefits (Details)" sheetId="67" r:id="rId67"/>
    <s:sheet name="Texas Production Facility (Deta" sheetId="68" r:id="rId68"/>
    <s:sheet name="Earnings Per Share (Details)" sheetId="69" r:id="rId69"/>
    <s:sheet name="Earnings Per Share (Details Tex" sheetId="70" r:id="rId70"/>
    <s:sheet name="Quarterly Data (Unaudited) (Det" sheetId="71" r:id="rId71"/>
  </s:sheets>
  <s:definedNames/>
  <s:calcPr calcId="124519" calcMode="auto" fullCalcOnLoad="1"/>
</s:workbook>
</file>

<file path=xl/sharedStrings.xml><?xml version="1.0" encoding="utf-8"?>
<sst xmlns="http://schemas.openxmlformats.org/spreadsheetml/2006/main" uniqueCount="634">
  <si>
    <t>Document and Entity Information - USD ($)</t>
  </si>
  <si>
    <t>12 Months Ended</t>
  </si>
  <si>
    <t>Jun. 30, 2015</t>
  </si>
  <si>
    <t>Aug. 21, 2015</t>
  </si>
  <si>
    <t>Dec. 31, 2014</t>
  </si>
  <si>
    <t>Document and Entity Information [Abstract]</t>
  </si>
  <si>
    <t>Entity Registrant Name</t>
  </si>
  <si>
    <t>Cardiovascular Systems Inc</t>
  </si>
  <si>
    <t>Entity Central Index Key</t>
  </si>
  <si>
    <t>Document Type</t>
  </si>
  <si>
    <t>10-K</t>
  </si>
  <si>
    <t>Document Period End Date</t>
  </si>
  <si>
    <t>Jun. 30,
		2015</t>
  </si>
  <si>
    <t>Amendment Flag</t>
  </si>
  <si>
    <t>false</t>
  </si>
  <si>
    <t>Document Fiscal Year Focus</t>
  </si>
  <si>
    <t>Document Fiscal Period Focus</t>
  </si>
  <si>
    <t>FY</t>
  </si>
  <si>
    <t>Current Fiscal Year End Date</t>
  </si>
  <si>
    <t>--06-30</t>
  </si>
  <si>
    <t>Entity Well-known Seasoned Issuer</t>
  </si>
  <si>
    <t>No</t>
  </si>
  <si>
    <t>Entity Voluntary Filers</t>
  </si>
  <si>
    <t>Entity Filer Category</t>
  </si>
  <si>
    <t>Large Accelerated Filer</t>
  </si>
  <si>
    <t>Entity Current Reporting Status</t>
  </si>
  <si>
    <t>Yes</t>
  </si>
  <si>
    <t>Entity Public Float</t>
  </si>
  <si>
    <t>Entity Common Stock, Shares Outstanding</t>
  </si>
  <si>
    <t>Consolidated Balance Sheets - USD ($) $ in Thousands</t>
  </si>
  <si>
    <t>Jun. 30, 2014</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Current maturities of long-term debt</t>
  </si>
  <si>
    <t>Accounts payable</t>
  </si>
  <si>
    <t>Accrued expenses</t>
  </si>
  <si>
    <t>Total current liabilities</t>
  </si>
  <si>
    <t>Long-term liabilities</t>
  </si>
  <si>
    <t>Other liabilities</t>
  </si>
  <si>
    <t>Total liabilities</t>
  </si>
  <si>
    <t>Commitments and contingencies</t>
  </si>
  <si>
    <t>Common stock, $0.001 par value at June 30, 2015 and 2014; authorized 100,000,000 common shares at June 30, 2015 and 2014; issued and outstanding 31,898,124 at June 30, 2015 and 31,084,742 at June 30, 2014</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 in Thousands</t>
  </si>
  <si>
    <t>Jun. 30, 2013</t>
  </si>
  <si>
    <t>Income Statement [Abstract]</t>
  </si>
  <si>
    <t>Net revenues</t>
  </si>
  <si>
    <t>Cost of goods sold</t>
  </si>
  <si>
    <t>Gross profit</t>
  </si>
  <si>
    <t>Expenses:</t>
  </si>
  <si>
    <t>Selling, general and administrative</t>
  </si>
  <si>
    <t>Research and development</t>
  </si>
  <si>
    <t>Total expenses</t>
  </si>
  <si>
    <t>Loss from operations</t>
  </si>
  <si>
    <t>Interest and other, net</t>
  </si>
  <si>
    <t>Net loss</t>
  </si>
  <si>
    <t>Net loss per common share:</t>
  </si>
  <si>
    <t>Basic and diluted (in usd per share)</t>
  </si>
  <si>
    <t>Weighted average common shares used in computation:</t>
  </si>
  <si>
    <t>Basic and diluted (in shares)</t>
  </si>
  <si>
    <t>Consolidated Statements of Changes in Stockholders' Equity - USD ($) $ in Thousands</t>
  </si>
  <si>
    <t>Total</t>
  </si>
  <si>
    <t>Common Stock</t>
  </si>
  <si>
    <t>Additional Paid In Capital</t>
  </si>
  <si>
    <t>Warrants</t>
  </si>
  <si>
    <t>Accumulated Other Comprehensive Income</t>
  </si>
  <si>
    <t>Accumulated Deficit</t>
  </si>
  <si>
    <t>Balance at beginning of period (in shares) at Jun. 30, 2012</t>
  </si>
  <si>
    <t>Balance at beginning of period at Jun. 30, 2012</t>
  </si>
  <si>
    <t>Stock-based compensation related to restricted stock awards, net (in shares)</t>
  </si>
  <si>
    <t>Stock-based compensation related to restricted stock awards, net</t>
  </si>
  <si>
    <t>Exercise of stock options and warrants (in shares)</t>
  </si>
  <si>
    <t>Exercise of stock options and warrants</t>
  </si>
  <si>
    <t>Employee stock purchase plan activity (in shares)</t>
  </si>
  <si>
    <t>Employee stock purchase plan activity</t>
  </si>
  <si>
    <t>Conversion of convertible debt (in shares)</t>
  </si>
  <si>
    <t>Conversion of convertible debt</t>
  </si>
  <si>
    <t>Sale of common stock, net of issuance costs (in shares)</t>
  </si>
  <si>
    <t>Sale of common stock, net of issuance costs</t>
  </si>
  <si>
    <t>Balance at end of period (in shares) at Jun. 30, 2013</t>
  </si>
  <si>
    <t>Balance at end of period at Jun. 30, 2013</t>
  </si>
  <si>
    <t>Expiration of common stock warrants</t>
  </si>
  <si>
    <t>Balance at end of period (in shares) at Jun. 30, 2014</t>
  </si>
  <si>
    <t>Balance at end of period at Jun. 30, 2014</t>
  </si>
  <si>
    <t>Unrealized gain on marketable securities</t>
  </si>
  <si>
    <t>Balance at end of period (in shares) at Jun. 30, 2015</t>
  </si>
  <si>
    <t>Balance at end of period at Jun. 30, 2015</t>
  </si>
  <si>
    <t>Consolidated Statements of Changes in Stockholders' Equity (Parenthetical) - USD ($) $ in Thousands</t>
  </si>
  <si>
    <t>Lower range of exercise of stock options and warrants (in usd per share)</t>
  </si>
  <si>
    <t>Upper range of exercise of stock options and warrants (in usd per share)</t>
  </si>
  <si>
    <t>Issuance costs</t>
  </si>
  <si>
    <t>Consolidated Statements of Cash Flows - USD ($) $ in Thousands</t>
  </si>
  <si>
    <t>Cash flows from operating activities</t>
  </si>
  <si>
    <t>Adjustments to reconcile net loss to net cash used in operations</t>
  </si>
  <si>
    <t>Depreciation of property and equipment</t>
  </si>
  <si>
    <t>Provision for doubtful accounts</t>
  </si>
  <si>
    <t>Amortization of patents</t>
  </si>
  <si>
    <t>Write-off of patent costs</t>
  </si>
  <si>
    <t>Amortization of discount (premium) on debt, net</t>
  </si>
  <si>
    <t>Debt conversion and valuation of conversion options, net</t>
  </si>
  <si>
    <t>Loss on disposal of property and equipment</t>
  </si>
  <si>
    <t>Stock-based compensation</t>
  </si>
  <si>
    <t>Changes in assets and liabilities</t>
  </si>
  <si>
    <t>Accounts receivable</t>
  </si>
  <si>
    <t>Prepaid expenses and other assets</t>
  </si>
  <si>
    <t>Accrued expenses and other liabilities</t>
  </si>
  <si>
    <t>Net cash used in operations</t>
  </si>
  <si>
    <t>Cash flows from investing activities</t>
  </si>
  <si>
    <t>Expenditures for property and equipment</t>
  </si>
  <si>
    <t>Purchases of marketable securities</t>
  </si>
  <si>
    <t>Sales of marketable securities</t>
  </si>
  <si>
    <t>Patent acquisition costs</t>
  </si>
  <si>
    <t>Net cash used in investing activities</t>
  </si>
  <si>
    <t>Cash flows from financing activities</t>
  </si>
  <si>
    <t>Proceeds from the employee stock purchase plan</t>
  </si>
  <si>
    <t>Proceeds from borrowings</t>
  </si>
  <si>
    <t>Payments on borrowings</t>
  </si>
  <si>
    <t>Proceeds from sale of common stock, net of issuance costs</t>
  </si>
  <si>
    <t>Net cash provided by financing activities</t>
  </si>
  <si>
    <t>Net change in cash and cash equivalents</t>
  </si>
  <si>
    <t>Beginning of period</t>
  </si>
  <si>
    <t>End of period</t>
  </si>
  <si>
    <t>Noncash investing and financing activities</t>
  </si>
  <si>
    <t>Equipment included in accounts payable</t>
  </si>
  <si>
    <t>Patent costs included in accounts payable</t>
  </si>
  <si>
    <t>Premium on convertible debt</t>
  </si>
  <si>
    <t>Beneficial conversion feature on convertible debt</t>
  </si>
  <si>
    <t>Net exercise of common stock warrants</t>
  </si>
  <si>
    <t>Issuance and expiration of common stock warrants</t>
  </si>
  <si>
    <t>Supplemental cash flow information</t>
  </si>
  <si>
    <t>Interest paid</t>
  </si>
  <si>
    <t>Consolidated Statements of Comprehensive Loss Statement - USD ($) $ in Thousands</t>
  </si>
  <si>
    <t>Statement of Comprehensive Income [Abstract]</t>
  </si>
  <si>
    <t>Unrealized gain on available for sale securities</t>
  </si>
  <si>
    <t>Comprehensive loss</t>
  </si>
  <si>
    <t>Summary of Significant Accounting Policies</t>
  </si>
  <si>
    <t>Accounting Policies [Abstract]</t>
  </si>
  <si>
    <t>Summary of Significant Accounting Policies Company Description Cardiovascular Systems, Inc. (the “Company”) was incorporated as Replidyne, Inc. (“Replidyne”) in Delaware in 2000 .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roducts, the Stealth 360° ® Peripheral Orbital Atherectomy System (“OAS”) (“Stealth 360”), the Diamondback 360 ® Peripheral OAS, the Diamondback 360 ® 60cm Peripheral OAS access device and the 4 Diamondback 360 French 1.25 Peripheral OAS access device, are catheter-based platforms capable of treating a broad range of plaque types, including calcified plaque, in leg arteries both above and below the knee and address many of the limitations associated with existing surgical, catheter and pharmacological treatment alternatives. The micro-invasive devices use smaller access sheaths that can provide procedural benefits and allow physicians to treat PAD patients in the small and tortuous vessels located below the knee through alternative access sites in the ankle and foot as well as in the groin. The Company no longer markets its Predator 360° ® Peripheral OAS. In October 2013, the Company received premarket approval from the U.S. Food and Drug Administration to market the Diamondback 360 ® Coronary OAS as a treatment for severely calcified coronary arteries. The Company began a controlled commercial launch of the Diamondback 360 ® Coronary OAS following receipt of premarket approval. The Company is evaluating options for international expansion to maximize the coronary and peripheral market opportunities. 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Prior Year Revision During the fourth quarter of fiscal 2015, the Company evaluated the presentation of its accounts payable and accrued expenses line items on the consolidated balance sheet and determined that a reclassification of amounts from accounts payable to accrued expenses would provide a more meaningful presentation. There were no changes to total current liabilities and net cash used in operations as a result of these reclassifications. The Company reclassified $2,996 from accounts payable to accrued expenses as of June 30, 2014. In addition, the Company reclassified the changes in accounts payable and accrued expenses in the operating activities section of the consolidated statement of cash flows by $2,249 and $17 for the years ended June 30, 2014 and June 30, 2013. The Company has concluded that these reclassifications are not material. Cash and Cash Equivalents The Company considers all money market funds and other investments purchased with an original maturity of three months or less to be cash and cash equivalent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This allowance is an estimate and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3 $ 458 Provision for doubtful accounts 65 Write-offs (72 ) Balances at June 30, 2014 451 Provision for doubtful accounts 1,121 Write-offs (135 ) Balances at June 30, 2015 $ 1,437 Inventories Inventories are stated at the lower of cost or market with cost determined on a first-in, first-out method of valuation. The establishment of inventory allowances for excess and obsolete inventories is based on estimated exposure on specific inventory items. 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which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 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 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the revenue is recognized. Cost of goods sold consists primarily of raw materials, direct labor, and manufacturing overhead. 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3 $ 116 Provision 308 Claims (308 ) Balances at June 30, 2014 116 Provision 377 Claims (367 ) Balances at June 30, 2015 $ 126 Medical Device Excise Tax The Patient Protection and Affordable Care Act of 2010 imposes a medical device excise tax on medical device manufacturers on their sales in the U.S. of certain devices, which was effective January 1, 2013. The excise tax is 2.3% of the taxable base and applies to a substantial majority of the Company's sales. For the years ended June 30, 2015 , 2014 and 2013 , the Company incurred approximately $2,731 , $2,273 , and $987 , respectively. 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guidance on measurement, derecognition, classification, interest and penalties, accounting in interim periods, disclosure and transition. 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Approved patent applications are capitalized and amortized using the straight-line method over their remaining estimated lives. Patent amortization begins at the time of patent application approval, and does not exceed 20 years . 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 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5 , the Company believes that the carrying amounts of its other financial instruments, including accounts receivable, accounts payable and accrued liabilities, approximate their fair value due to the short-term maturities of these instruments. See Note 9 for additional information.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cent Accounting Pronouncements In May 2014, the Financial Accounting Standards Board (“FASB”) issued Accounting Standards Update (“ASU”) 2014-09, “ Revenue From Customers With Contracts. ”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is effective for annual periods beginning after December 15, 2016, including interim periods within that reporting period, using one of two prescribed retrospective methods. Early adoption is not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consolidated financial statements. In August 2014, the FASB issued ASU No. 2014-15, “ Disclosure of Uncertainties about an Entity's Ability to Continue as a Going Concern. ”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 Customer's Accounting for Fees Paid in a Cloud Computing Arrangement. ”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 Simplifying the Measurement of Inventory. ”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t>
  </si>
  <si>
    <t>Selected Consolidated Financial Statement Information</t>
  </si>
  <si>
    <t>Quarterly Financial Information Disclosure [Abstract]</t>
  </si>
  <si>
    <t>Selected Consolidated Financial Statement Information Accounts Receivable, Net Accounts receivable consists of the following: June 30, 2015 2014 Accounts receivable $ 32,267 $ 21,834 Less: Allowance for doubtful accounts (1,437 ) (451 ) Total Accounts receivable $ 30,830 $ 21,383 Inventories, Net Inventories consist of the following: June 30, 2015 2014 Raw materials $ 7,292 $ 5,879 Work in process 1,108 855 Finished goods 5,566 6,156 Total Inventories $ 13,966 $ 12,890 Property and Equipment Property and equipment consists of the following: June 30, 2015 2014 Land $ 500 $ 500 Building 22,468 — Equipment 11,745 6,436 Furniture 2,581 626 Leasehold improvements 110 233 Construction in progress 1,218 11,499 38,622 19,294 Less: Accumulated depreciation (5,739 ) (3,997 ) Total Property and equipment, net $ 32,883 $ 15,297 In June 2014, the Company announced plans to build a new corporate headquarters in New Brighton, Minnesota, construction of which was completed in March 2015. The 125,000 -square-foot, two-story building has space for more than 500 employees and contains dedicated research and development, training and education, manufacturing facilities and office space. The new headquarters replaces the two previous St. Paul, Minnesota leased facilities. Patents, net Patents, net consist of the following: June 30, 2015 2014 Patents $ 5,388 $ 4,529 Less: Accumulated amortization (877 ) (706 ) Total Patents, net $ 4,511 $ 3,823 As of June 30, 2015 , future estimated amortization of patents and patent licenses is as follows: 2016 $ 166 2017 187 2018 182 2019 174 2020 170 Thereafter 3,632 $ 4,511 This future amortization expense is an estimate. Actual amounts may vary from these estimated amounts due to additional intangible asset acquisitions, approval of patents-in-process, potential impairment, accelerated amortization or other events. Accrued Expenses Accrued expenses consist of the following: June 30, 2015 2014 Salaries and bonus $ 3,961 $ 5,244 Commissions 5,387 6,069 Accrued vacation 3,770 2,843 Accrued excise, sales and other taxes 3,217 1,812 Clinical studies 2,446 1,117 Other 1,344 541 Total Accrued expenses $ 20,125 $ 17,626</t>
  </si>
  <si>
    <t>Debt</t>
  </si>
  <si>
    <t>Debt Disclosure [Abstract]</t>
  </si>
  <si>
    <t>Debt Loan and Security Agreement with Silicon Valley Bank On March 29, 2010, the Company entered into an amended and restated loan and security agreement with Silicon Valley Bank (“SVB”). The agreement was amended on December 27, 2011 to increase outstanding borrowings, amended on June 29, 2012 to modify financial covenants and reduce the interest rate and other fees, amended on May 10, 2013 to modify financial covenants, amended on June 26, 2014 to extend the line of credit to September 30, 2014 and reduce the interest rate, and amended on September 29, 2014 to extend the line of credit's maturity date to December 31, 2014. The agreement, as amended, included a $15,000 line of credit. The agreement matured on December 31, 2014. The $15,000 line of credit had a floating interest rate equal to the Wall Street Journal's prime rate. Interest on borrowings were due monthly and the principal balance was due at maturity. Borrowings on the line of credit were based on 85% of eligible accounts. Accounts receivable receipts were deposited into a lockbox account in the name of SVB. The line of credit was subject to non-use fees, annual fees, and cancellation fees. The balance outstanding on the line of credit at June 30, 2015 and 2014 was $0 and $2,400 , respectively. Loan and Security Agreement with Partners for Growth On April 14, 2010, the Company entered into a loan and security agreement with Partners for Growth (“PFG”), as amended on August 23, 2011, December 27, 2011, June 30, 2012 and May 10, 2013. The amended agreement provided that PFG would make loans to the Company up to $5,000 . The loans had a floating per annum interest rate equal to 2.75% above SVB's prime rate, and such interest was payable monthly. The principal balance of and any accrued and unpaid interest on any notes were due on the maturity date and could not be prepaid by the Company at any time in whole or in part. The agreement matured on April 14, 2015. At any time prior to the maturity date, PFG could have, at its option, converted any of the outstanding loans into shares of the Company's common stock at the applicable conversion price, which in each case equaled the ten -day volume weighted average price per share of the Company's common stock prior to the issuance date of each note. The Company could have also effected at any time a mandatory conversion of amounts, subject to certain terms, conditions and limitations provided in the agreement, including a requirement that the ten -day volume weighted average price of the Company's common stock prior to the date of conversion was at least 15% greater than the conversion price. The Company could have reduced the conversion price to a price that represented a 15% discount to the ten -day volume weighted average price of its common stock to satisfy this condition and effected a mandatory conversion. The Company recorded an expense of $0 and $(61) for the years ended June 30, 2015 and 2014 related to the change in fair value of the conversion options on all outstanding loans. This amount is a component of interest and other, net on the accompanying statement of operations. There were no outstanding loans under the loan and security agreement at June 30, 2015 and 2014 . Any net unamortized premium associated with the loans, a beneficial conversion feature, and other fees paid to the lender were recorded as a component of interest and other, net on the accompanying statement of operations. During the year ended June 30, 2014 , PFG converted various loans, in accordance with the conversion terms set forth in the agreement. The non-cash conversion activity was as follows (in thousands, except share amounts): Date of Conversion Amount Converted Shares Issued Upon Conversion August 14, 2013 $ 500 32,679 October 15, 2013 $ 1,000 65,530 October 23, 2013 $ 1,500 96,586 November 13, 2013 $ 1,150 72,784 December 3, 2013 $ 850 53,518 Upon conversion of the PFG loans, the Company recorded a noncash write-off of $0 and $252 of premiums related to the loans during the years ended June 30, 2015 and 2014 , respectively. Any loans were secured by certain of the Company’s assets, and the agreement contained customary covenants limiting the Company’s ability to, among other things, incur debt or liens, make certain investments and loans, effect certain redemptions of and declare and pay certain dividends on its stock, permit or suffer certain change of control transactions, dispose of collateral, or change the nature of its business. In addition, the PFG loan and security agreement contained financial covenants requiring the Company to maintain certain liquidity and fixed charge coverage ratios. The Company was in compliance with all financial covenants at June 30, 2014 and through the maturity date. If the Company did not comply with the various covenants, PFG could have, subject to various customary cure rights, declined to provide additional loans, required amortization of any future loan over its remaining term, or required the immediate payment of all amounts outstanding under any future loan and foreclosed on any or all collateral, depending on which financial covenants were not maintained.</t>
  </si>
  <si>
    <t>Interest and Other, Net</t>
  </si>
  <si>
    <t>Other Income and Expenses [Abstract]</t>
  </si>
  <si>
    <t>Interest and Other, Net Interest and other, net, includes the following: Year Ended June 30, 2015 2014 2013 Interest expense, net of premium amortization $ (23 ) $ (1,034 ) $ (1,345 ) Change in fair value of conversion options — (61 ) 370 Net write-offs upon conversion (option and unamortized premium) — (655 ) (551 ) Other (162 ) (51 ) (92 ) Total Interest and other, net $ (185 ) $ (1,801 ) $ (1,618 )</t>
  </si>
  <si>
    <t>Equity Offerings</t>
  </si>
  <si>
    <t>Equity [Abstract]</t>
  </si>
  <si>
    <t>Equity Offerings The Company had the following registered underwritten public offerings during the years ended June 30, 2015, 2014 and 2013: Offering Date Shares Sold Sale Price Net Proceeds (1) November 26, 2013 3,000,000 $ 30.00 $ 84,369 March 25, 2013 2,300,000 $ 17.60 $ 38,209 (1) Proceeds after deducting underwriting discounts, commissions and expenses.</t>
  </si>
  <si>
    <t>Common Stock Warrants</t>
  </si>
  <si>
    <t>Common Stock Warrants The following summarizes common stock warrant activity: Warrants Outstanding Price Range per Share Warrants outstanding at June 30, 2012 2,457,433 $ 8.78 - 61.30 Exercised (362,861 ) $ 8.83 - 9.80 Expired (2,854 ) $ — Warrants outstanding at June 30, 2013 2,091,718 $ 8.78 - 61.30 Exercised (2,063,904 ) $ 8.78 - 9.33 Expired (27,814 ) $ 8.83 - 61.30 Warrants outstanding at June 30, 2014 — The aggregate intrinsic value of a warrant is the amount by which the market value of the underlying stock exceeds the exercise price of the warrant. The aggregate intrinsic value for warrants at June 30, 2013 was $25,697 . There was no warrant activity during the year ended June 30, 2015.</t>
  </si>
  <si>
    <t>Stock Options and Restricted Stock Awards</t>
  </si>
  <si>
    <t>Disclosure of Compensation Related Costs, Share-based Payments [Abstract]</t>
  </si>
  <si>
    <t>Stock Options and Restricted Stock Awards The Company maintains the 2014 Equity Incentive Plan (the “2014 Plan”) for the purpose of granting equity awards to employees and directors. The 2014 Plan was approved by the Company's stockholders and became effective in November 2014. The 2014 Plan was amended in May 2015. The 2014 Plan replaced the 2007 Equity Incentive Plan (the “2007 Plan”), and no further equity awards may be granted under the 2007 Plan. The Company also maintains two other terminated plans, the 1991 Stock Option Plan (the “1991 Plan”) and 2003 Stock Option Plan (the “2003 Plan”) (the 2014 Plan, the 2007 Plan, the 2003 Plan and the 1991 Plan are collectively referred to as the “Plans”). The 2014 Plan allows for the granting of up to 2,030,000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Stock option activity is as follows: Number of Options Weighted Average Exercise Price Options outstanding at June 30, 2012 2,371,198 $ 10.31 Exercised (533,954 ) $ 11.59 Forfeited or expired (97,581 ) $ 12.49 Options outstanding at June 30, 2013 1,739,663 $ 9.79 Exercised (816,854 ) $ 9.38 Forfeited or expired — $ — Options outstanding at June 30, 2014 922,809 $ 10.16 Exercised (222,937 ) $ 9.65 Forfeited or expired — $ — Options outstanding at June 30, 2015 699,872 $ 10.32 As of June 30, 2015 , all options were fully vested. An employee’s vested options must be exercised at or within 90 days of termination to avoid forfeiture. The Company determined the fair value of options using the Black-Scholes option pricing model. The estimated fair value of options, including the effect of estimated forfeitures, was recognized as expense on a straight-line basis over the options’ vesting periods. There were no options granted during the years ended June 30, 2015 , 2014 or 2013. The aggregate intrinsic value of a stock option award is the amount by which the market value of the underlying stock exceeds the exercise price of the award. The aggregate intrinsic value for vested and outstanding options at June 30, 2015 , 2014 and 2013 , was $11,286 , $19,377 and $19,842 , respectively. The total aggregate intrinsic value of options exercised during the years ended June 30, 2015 , 2014 and 2013 , was $4,907 , $16,848 , and $1,712 , respectively. Cash received from option exercises was $2,152 , $7,664 and $5,691 for the years ended June 30, 2015 , 2014 and 2013 , respectively. The weighted average remaining contractual life of options outstanding at June 30, 2015 was 2.2 years . Shares supporting option exercises are sourced from new share issuances. Restricted Stock Awards The fair value of each restricted stock award was equal to the fair market value of the Company’s common stock at the date of grant. Vesting of restricted stock awards range from one to three years. The estimated fair value of restricted stock awards, including the effect of estimated forfeitures, is recognized on a straight-line basis over the restricted stock’s vesting period. The Company grants performance based restricted stock awards to certain executives. The awards include grants that vest based upon the achievement of certain thresholds measuring total shareholder return during periods within the fiscal year as compared to a pre-determined peer group of companies, and grants that vest based upon achievement of certain thresholds measuring annual revenue growth during the fiscal year as compared to a pre-determined peer group of companies. The aggregate maximum shares granted were as follows: Performance Measurement 2015 2014 2013 Total shareholder return 76,112 53,566 67,854 Annual revenue growth 76,112 53,566 67,854 The total shareholder return and the revenue growth performance measures exceeded the established thresholds for fiscal 2014 and fiscal 2013. The Company’s total stockholder return for fiscal 2015 was 69% of the median total stockholder return of the peer group of companies, which resulted in the forfeiture of 49,773 shares subsequent to June 30, 2015. The Company expects the fiscal 2015 revenue growth achievement to be above the target threshold but below the maximum threshold. Restricted stock award activity, including performance based awards, is as follows: Number of Shares Weighted Average Grant Date Fair Value Restricted stock awards outstanding at June 30, 2012 1,244,830 $ 9.08 Granted 880,282 $ 11.46 Forfeited (123,494 ) $ 9.31 Vested (571,488 ) $ 8.76 Restricted stock awards outstanding at June 30, 2013 1,430,130 $ 10.78 Granted 741,039 $ 21.28 Forfeited (106,742 ) $ 14.04 Vested (788,024 ) $ 10.47 Restricted stock awards outstanding at June 30, 2014 1,276,403 $ 17.37 Granted 514,296 $ 30.01 Forfeited (119,081 ) $ 21.43 Vested (676,295 ) $ 17.31 Restricted stock awards outstanding at June 30, 2015 995,323 $ 21.31 Total fair value of restricted stock that vested during fiscal 2015 , 2014 and 2013 was $11,708 , $8,252 , and $5,006 , respectively. Estimated pre-vesting forfeitures are considered in determining stock-based compensation expense. As of June 30, 2015 , 2014 and 2013 , the Company estimated its weighted average forfeiture rate at 19.2% , 17.5% and 11.5% , respectively. As of June 30, 2015 , there was approximately $13,238 of total unrecognized compensation expense, net of the effect of estimated forfeitures, related to nonvested restricted stock awards which is expected to be recognized over a weighted-average period of 2.15 years . Restricted Stock Units The Company grants restricted stock units to members of the Board of Directors. Restricted stock units represent the right to receive payment in the form of shares of the Company’s common stock or in cash at the Company’s option. Restricted stock unit payments would occur within 30 days following the six month anniversary of the date that the director ceases to serve on the Board or, if the restricted stock units are granted in lieu of an annual cash retainer, on the payment date selected by the director that is at least two years after the grant date. The estimated fair value of restricted stock awards is recognized on a straight-line basis over the vesting period. Restricted stock unit activity is as follows: Number of Shares Weighted Average Grant Date Fair Value Restricted stock units outstanding at June 30, 2012 284,467 $ 7.67 Granted 70,883 $ 9.41 Forfeited (42,677 ) $ 7.03 Restricted stock units outstanding at June 30, 2013 312,673 $ 8.15 Granted 45,228 $ 21.87 Converted to common stock (61,770 ) $ 8.90 Restricted stock units outstanding at June 30, 2014 296,131 $ 10.09 Granted 41,172 $ 29.57 Converted to common stock (74,360 ) $ 11.90 Restricted stock units outstanding at June 30, 2015 262,943 $ 12.62 Stock-Based Compensation Expense The following amounts were recognized as stock-based compensation expense in the consolidated statements of operations for the year ended June 30, 2015 : Restricted Stock Awards Employee Stock Purchase Plan Restricted Stock Units Total Cost of goods sold $ 937 $ 64 $ — $ 1,001 Selling, general and administrative 10,486 825 917 12,228 Research and development 1,388 101 — 1,489 Total $ 12,811 $ 990 $ 917 $ 14,718 The following amounts were recognized as stock-based compensation expense in the consolidated statements of operations for the year ended June 30, 2014 : Restricted Stock Awards Employee Stock Purchase Plan Restricted Stock Units Total Cost of goods sold $ 576 $ 91 $ — $ 667 Selling, general and administrative 7,403 998 770 9,171 Research and development 1,003 87 — 1,090 Total $ 8,982 $ 1,176 $ 770 $ 10,928 The following amounts were recognized as stock-based compensation expense in the consolidated statements of operations for the year ended June 30, 2013 : Restricted Stock Awards Employee Stock Purchase Plan Restricted Stock Units Total Cost of goods sold $ 392 $ 35 $ — $ 427 Selling, general and administrative 4,954 596 667 6,217 Research and development 780 18 — 798 Total $ 6,126 $ 649 $ 667 $ 7,442 Shares Available for Grant The following summarizes shares available for grant under the Company’s 2014 Plan: Reserved 2,030,000 Granted (171,411 ) Forfeited, expired or cancelled 5,866 Shares available for grant at June 30, 2015 (a) 1,864,455 (a) Excludes the effect of shares granted, exercised, forfeited or expired related to activity from shares granted outside of the 2014 Plan.</t>
  </si>
  <si>
    <t>Employee Stock Purchase Plan</t>
  </si>
  <si>
    <t>Employee Stock Purchase Plan The Company maintains an employee stock purchase plan (“ESPP”). The plan provides eligible employees the opportunity to acquire common stock in accordance with Section 423 of the Internal Revenue Code of 1986. Stock can be purchased each 6 -month period per year (twice per year). The purchase price is equal to 85% of the lower of the price at the beginning or the end of the respective period. Employees purchased 120,870 shares at an average price of $23.84 per share during the year ended June 30, 2015 . Shares reserved under the plan at June 30, 2015 totaled 0 . The ESPP allows for an annual increase in reserved shares on each July 1 equal to the lesser of (i) 1% of the common shares outstanding, or (ii) 180,000 shares, provided that the Board of Directors may designate a smaller amount of shares to be reserved. On July 1, 2015, 180,000 shares were added to the ESPP.</t>
  </si>
  <si>
    <t>Deferred Compensation</t>
  </si>
  <si>
    <t>Compensation Related Costs [Abstract]</t>
  </si>
  <si>
    <t>Deferred Compensatio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at that time. The amount payable to each participant under the plan will change in value based upon the investment selected by that participant and is classified as current or long-term on the Company's balance sheet based on the disbursement elections made by the participants. As of June 30, 2015, the amount payable is all classified as long-term and is included in the other liabilities on the consolidated balance sheet. Beginning in August 2014, the Company acquired available-for-sale marketable securities under the deferred compensation plan. These available-for-sale marketable securities are primarily comprised of investments with a fixed income and equity investments. Investments as of June 30, 2015 consisted of the following: Amortized Cost Unrealized Gains Unrealized Losses Fair Value Mutual funds 1,786 90 — 1,876 Total short-term investments 1,786 90 — 1,876 During the year ended June 30, 2015 , there were $2,112 in purchases of available-for-sale securities and $325 of available-for-sale securities were sold. There were no other-than-temporary impairments during the year ended June 30, 2015 . The gross amount of realized losses on a scheduled disbursement during the year ended June 30, 2015 was not material. The following table provides information by level for the Company's available-for-sale marketable securities as of June 30, 2015 that were measured at fair value on a recurring basis: Fair Value Measurements Using Inputs Considered as Fair Value Level 1 Level 2 Level 3 Mutual funds 1,876 1,275 601 — Total short-term investments 1,876 1,275 601 — The Company's marketable securities classified within Level 1 are valued primarily using real-time quotes for transactions in active exchange markets. Marketable securities within Level 2 are valued using readily available pricing sources. There were no transfers of assets between Level 1 and Level 2 of the fair value measurement hierarchy during the year ended June 30, 2015 . Any transfers between levels would be recognized on the date of the event or when a change in circumstances causes a transfer.</t>
  </si>
  <si>
    <t>Income Taxes</t>
  </si>
  <si>
    <t>Income Tax Disclosure [Abstract]</t>
  </si>
  <si>
    <t>Income Taxes The components of the Company’s overall deferred tax assets and liabilities are as follows: June 30, 2015 2014 Deferred tax assets Stock-based compensation $ 4,166 $ 4,135 Accrued expenses 2,374 1,779 Inventories 356 639 Compensation accruals 695 — Depreciation and amortization 318 266 Other 582 238 Research and development credit carryforwards 4,102 3,825 Net operating loss carryforwards 71,726 57,817 Total deferred tax assets 84,319 68,699 Valuation allowance (84,319 ) (68,699 ) Net deferred tax assets $ — $ — 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Balance at June 30, 2013 $ 64,811 Additions 3,888 Balance at June 30, 2014 68,699 Additions 15,620 Balance at June 30, 2015 $ 84,319 As of June 30, 2015 and 2014 , the Company had federal tax NOL carryforwards of approximately $197,501 and $159,237 , respectively. These NOL carryforwards are available to offset taxable income through 2033 and begin to expire in 2018. The Company also had various state NOL carryforwards available to offset future state taxable income. These state NOL carryforwards typically have the same expirations as the Company’s federal tax NOL carryforwards. Our federal net operating losses at June 30, 2015 do not include $37,192 of income tax deductions in excess of previously recorded tax benefits related to stock compensation. These additional tax deductions are not included in the net operating losses referenced above since the related tax benefit will not be recognized until the deductions reduce our income tax payable. The tax benefit of these excess deductions will be reflected as a credit to additional paid in capital when recognized. Accordingly, our deferred tax assets are reported net of the excess tax deductions for stock compensation. As of June 30, 2015 and 2014 , the Company had approximately $3,798 and $3,624 of federal research and development credit carryforwards, respectively. As of June 30, 2015 and 2014 , the Company had approximately $1,150 and $ 949 of state research and development credit carryforwards. The federal and state research and development credit carryforwards will expire through fiscal 2035 and 2029, respectively. As required by FASB ASC Topic 740,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494 and $458 at June 30, 2015 and 2014 ,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OL position. The Company does not expect to recognize any benefits from the unrecognized tax benefits within the next twelve months. A reconciliation of the beginning and ending amount of unrecognized tax benefits is as follows (in thousands): Balance at July 1, 2013 $ 392 Increases related to prior year tax positions 28 Increases related to current year tax positions 38 Balance at June 30, 2014 458 Increases related to prior year tax positions 4 Increases related to current year tax positions 32 Balance at June 30, 2015 $ 494 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15, 2014, 2013, 2012, and 2011. The Company is not currently under examination by any taxing jurisdiction.</t>
  </si>
  <si>
    <t>Commitments and Contingencies</t>
  </si>
  <si>
    <t>Commitments and Contingencies Disclosure [Abstract]</t>
  </si>
  <si>
    <t>Commitments and Contingencies Operating Leases The Company leases manufacturing and office space and equipment under various lease agreements which expire at various dates through March 2020 . Rental expenses were $1,760 , $1,404 , and $1,350 , for the years ended June 30, 2015 , 2014 , and 2013 , respectively. Future minimum lease payments under the agreements as of June 30, 2015 are as follows: 2016 $ 770 2017 548 2018 517 2019 466 2020 350 Thereafter — $ 2,651 Construction of New Headquarters On June 11, 2014, the Company entered into a Design-Build Contract and a Development Services Agreement, as well as various ancillary agreements related to the acquisition of real property located in New Brighton, Minnesota and the development of such property into the Company’s new corporate headquarters. Pursuant to the Development Services Agreement with Ryan Companies, Inc. (“Ryan”), Ryan was to perform certain development services to facilitate development of the project, including coordination with the City of New Brighton and overall coordination of development strategy. The Company pays Ryan a fee for the development services, which includes a sum equal to 3.25% of the adjusted total project costs, payable at certain points in the construction process, and a sum equal to 5% of the adjusted total project costs, payable upon substantial completion of the project, as well as reimbursement of certain expenses incurred by Ryan. The construction was substantially completed in March 2015 and the Company has accrued all remaining payments due to Ryan under the Development Services Agreement. Litigation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June 30, 2015 that are probable or estimable, for which the outcome could have a material adverse impact on its consolidated balance sheets or statements of operations.</t>
  </si>
  <si>
    <t>Employee Benefits</t>
  </si>
  <si>
    <t>Compensation and Retirement Disclosure [Abstract]</t>
  </si>
  <si>
    <t>Employee Benefits The Company offers a 401(k) plan to its employees. Eligible employees may authorize up to $18 of their annual compensation as a contribution to the plan, subject to Internal Revenue Service limitations. The plan also allows eligible employees over 50 years old to contribute an additional $6 subject to Internal Revenue Service limitations. All employees must be at least 21 years of age to participate in the plan. The Company did no t provide any employer matching contributions for the years ended June 30, 2015 , 2014 , and 2013 .</t>
  </si>
  <si>
    <t>Texas Production Facility</t>
  </si>
  <si>
    <t>Production Facility [Abstract]</t>
  </si>
  <si>
    <t>Texas Production Facility Effective on September 9, 2009, the Company entered into an agreement with the Pearland Economic Development Corporation (the “PEDC”) for the construction and lease of an approximately 46,000 square foot production facility located in Pearland, Texas. The facility primarily serves as an additional manufacturing location for the Company. The Company and the PEDC entered into a Corporate Job Creation Agreement dated June 17, 2009 , which was subsequently amended July 2, 2012 . The Job Creation Agreement, as amended, provided the Company with $2,975 in net cash incentive funds. The Company believes it will be able to comply with the conditions specified in the amended agreement. The PEDC will provide the Company with an additional $425 of net cash incentive funds if: (1) the Company hires 125 full-time employee at the facility on or before June 30, 2015 and (2) maintains 125 employees at the facility through June 30, 2016. The Company had the opportunity to receive an additional $425 of net cash incentive funds upon hiring the 75 th employee on or before March 31, 2014; however, the Company did not achieve this incentive. In order to retain all of the cash incentives, the Company must have maintained no fewer than 25 jobs at the Texas facility through June 30, 2015. Failure to meet this requirement would have resulted in an obligation to make reimbursement payments to the PEDC as outlined in the amended agreement. As of June 30, 2015 , the Company was in compliance with all minimum requirements under the amended agreement. The Company will not have any reimbursement requirements after June 30, 2015. The Job Creation Agreement, as amended, also provided the Company with a net $1,020 award, of which $510 was received from the PEDC and the remainder is funded through the Texas Enterprise Fund program associated with the State of Texas. As of June 30, 2015 , $340 has been received and the remaining $170 will be provided upon the hiring of the 75 th full-time employee at the facility. The grant from the State of Texas is subject to reimbursement if the Company fails to meet certain job creation targets through 2014 and maintain these positions through 2020. The Company reimbursed the State of Texas $139 and $46 during fiscal 2015 and 2014, respectively, as it did not meet certain employment targets. The Company has presented the net cash incentive funds as a current and long-term liability on the balance sheet. The liabilities are reduced through the term of the agreement and recorded as an offset to expenditures incurred using a systematic methodology. As of June 30, 2015 , the deferred grant incentive liabilities have been reduced by $59 in cumulative expenses, resulting in a remaining current liability of $0 .</t>
  </si>
  <si>
    <t>Earnings Per Share</t>
  </si>
  <si>
    <t>Earnings Per Share [Abstract]</t>
  </si>
  <si>
    <t>Earnings Per Share The following table presents a reconciliation of the numerators and denominators used in the basic and diluted earnings per common share computations (in thousands except share and per share amounts): Year Ended June 30, 2015 2014 2013 Numerator Net loss $ (32,822 ) $ (35,290 ) $ (24,037 ) Denominator Weighted average common shares — basic 31,547,711 28,295,758 21,685,932 Effect of dilutive stock options and warrants (a)(b)(c)(d) — — — Weighted average common shares outstanding — diluted 31,547,711 28,295,758 21,685,932 Net loss per common share — basic and diluted $ (1.04 ) $ (1.25 ) $ (1.11 ) (a) At June 30, 2015 , 2014 , and 2013 ; 0 , 0 , and 2,091,718 , warrants, respectively, were outstanding. The effect of the shares that would be issued upon exercise of these warrants has been excluded from the calculation of diluted loss per share, because those shares are anti-dilutive. (b) At June 30, 2015 , 2014 , and 2013 ; 699,872 , 922,809 , and 1,739,663 stock options, respectively, were outstanding. The effect of the shares that would be issued upon exercise of these options has been excluded from the calculation of diluted loss per share, because those shares are anti-dilutive. (c) At June 30, 2015 , 2014 , and 2013 ; 0 , 0 and 321,099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 (d) At June 30, 2015 , 2014 , and 2013 ; 262,943 , 296,131 and 312,673 additional shares of common stock were issuable upon the settlement of outstanding restricted stock units. The effect of the shares that would be issued upon settlement of these restricted stock units has been excluded from the calculation of diluted loss per share because those shares are anti-dilutive.</t>
  </si>
  <si>
    <t>Quarterly Data (Unaudited)</t>
  </si>
  <si>
    <t>Quarterly Data (Unaudited) The following table sets forth the Company's unaudited quarterly summary consolidated statements of operations in each of the quarters for the years ended June 30, 2015 and 2014 . The information for each of these quarters is unaudited and has been prepared on the same basis as the consolidated financial statements. This data should be read in conjunction with the consolidated financial statements and related notes. These operating results may not be indicative of results to be expected for any future period (amounts in thousands, except per share data). 2015 Q1 Q2 Q3 Q4 Total Net revenue $ 41,354 $ 44,732 $ 47,004 $ 48,454 $ 181,544 Gross profit $ 32,469 $ 35,386 $ 36,588 $ 37,581 $ 142,024 Net loss $ (8,224 ) $ (5,273 ) $ (10,656 ) $ (8,669 ) $ (32,822 ) Net loss per common share (basic &amp; diluted) (1) $ (0.26 ) $ (0.17 ) $ (0.34 ) $ (0.27 ) $ (1.04 ) 2014 Q1 Q2 Q3 Q4 Total Net revenue $ 29,766 $ 32,337 $ 34,945 $ 39,564 $ 136,612 Gross profit $ 22,902 $ 25,024 $ 27,196 $ 30,449 $ 105,571 Net loss $ (7,292 ) $ (8,658 ) $ (9,712 ) $ (9,628 ) $ (35,290 ) Net loss per common share (basic &amp; diluted) (1) $ (0.29 ) $ (0.32 ) $ (0.32 ) $ (0.31 ) $ (1.25 ) (1) The summation of quarterly per share data may not equate to the calculation for the full fiscal year as quarterly calculations are performed on a discrete basis.</t>
  </si>
  <si>
    <t>Summary of Significant Accounting Policies (Policies)</t>
  </si>
  <si>
    <t>Company Description</t>
  </si>
  <si>
    <t xml:space="preserve">Company Description Cardiovascular Systems, Inc. (the “Company”) was incorporated as Replidyne, Inc. (“Replidyne”) in Delaware in 2000 .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roducts, the Stealth 360° ® Peripheral Orbital Atherectomy System (“OAS”) (“Stealth 360”), the Diamondback 360 ® Peripheral OAS, the Diamondback 360 ® 60cm Peripheral OAS access device and the 4 Diamondback 360 French 1.25 Peripheral OAS access device, are catheter-based platforms capable of treating a broad range of plaque types, including calcified plaque, in leg arteries both above and below the knee and address many of the limitations associated with existing surgical, catheter and pharmacological treatment alternatives. The micro-invasive devices use smaller access sheaths that can provide procedural benefits and allow physicians to treat PAD patients in the small and tortuous vessels located below the knee through alternative access sites in the ankle and foot as well as in the groin. The Company no longer markets its Predator 360° ® Peripheral OAS. In October 2013, the Company received premarket approval from the U.S. Food and Drug Administration to market the Diamondback 360 ® Coronary OAS as a treatment for severely calcified coronary arteries. The Company began a controlled commercial launch of the Diamondback 360 ® Coronary OAS following receipt of premarket approval. The Company is evaluating options for international expansion to maximize the coronary and peripheral market opportunities. </t>
  </si>
  <si>
    <t>Principles of Consolidation</t>
  </si>
  <si>
    <t xml:space="preserve">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t>
  </si>
  <si>
    <t>Prior Year Revision</t>
  </si>
  <si>
    <t>Prior Year Revision During the fourth quarter of fiscal 2015, the Company evaluated the presentation of its accounts payable and accrued expenses line items on the consolidated balance sheet and determined that a reclassification of amounts from accounts payable to accrued expenses would provide a more meaningful presentation. There were no changes to total current liabilities and net cash used in operations as a result of these reclassifications. The Company reclassified $2,996 from accounts payable to accrued expenses as of June 30, 2014. In addition, the Company reclassified the changes in accounts payable and accrued expenses in the operating activities section of the consolidated statement of cash flows by $2,249 and $17 for the years ended June 30, 2014 and June 30, 2013. The Company has concluded that these reclassifications are not material.</t>
  </si>
  <si>
    <t>Cash and Cash Equivalents</t>
  </si>
  <si>
    <t>Cash and Cash Equivalents The Company considers all money market funds and other investments purchased with an original maturity of three months or less to be cash and cash equivalents.</t>
  </si>
  <si>
    <t>Accounts Receivable and Allowance for Doubtful Accounts</t>
  </si>
  <si>
    <t xml:space="preserve">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This allowance is an estimate and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
  </si>
  <si>
    <t>Inventories Inventories are stated at the lower of cost or market with cost determined on a first-in, first-out method of valuation. The establishment of inventory allowances for excess and obsolete inventories is based on estimated exposure on specific inventory items.</t>
  </si>
  <si>
    <t>Property and Equipment</t>
  </si>
  <si>
    <t>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which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si>
  <si>
    <t>Patents</t>
  </si>
  <si>
    <t>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t>
  </si>
  <si>
    <t>Long-Lived Assets</t>
  </si>
  <si>
    <t>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si>
  <si>
    <t>Operating Leases</t>
  </si>
  <si>
    <t>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the revenue is recognized. Cost of goods sold consists primarily of raw materials, direct labor, and manufacturing overhead.</t>
  </si>
  <si>
    <t>Warranty Costs</t>
  </si>
  <si>
    <t xml:space="preserve">Warranty Costs The Company provides its customers with the right to receive a replacement if a product is determined to be defective at the time of shipment. Warranty reserve provisions are estimated based on Company experience, volume, and expected warranty claims. </t>
  </si>
  <si>
    <t>Medical Device Excise Tax</t>
  </si>
  <si>
    <t>Medical Device Excise Tax The Patient Protection and Affordable Care Act of 2010 imposes a medical device excise tax on medical device manufacturers on their sales in the U.S. of certain devices, which was effective January 1, 2013. The excise tax is 2.3% of the taxable base and applies to a substantial majority of the Company's sales.</t>
  </si>
  <si>
    <t>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guidance on measurement, derecognition, classification, interest and penalties, accounting in interim periods, disclosure and transition.</t>
  </si>
  <si>
    <t>Research and Development Expenses</t>
  </si>
  <si>
    <t>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Approved patent applications are capitalized and amortized using the straight-line method over their remaining estimated lives. Patent amortization begins at the time of patent application approval, and does not exceed 20 years .</t>
  </si>
  <si>
    <t>Concentration of Credit Risk</t>
  </si>
  <si>
    <t>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t>
  </si>
  <si>
    <t>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Fair Value Measurements</t>
  </si>
  <si>
    <t xml:space="preserve">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5 , the Company believes that the carrying amounts of its other financial instruments, including accounts receivable, accounts payable and accrued liabilities, approximate their fair value due to the short-term maturities of these instruments. </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cent Accounting Pronouncements</t>
  </si>
  <si>
    <t>Recent Accounting Pronouncements In May 2014, the Financial Accounting Standards Board (“FASB”) issued Accounting Standards Update (“ASU”) 2014-09, “ Revenue From Customers With Contracts. ”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is effective for annual periods beginning after December 15, 2016, including interim periods within that reporting period, using one of two prescribed retrospective methods. Early adoption is not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consolidated financial statements. In August 2014, the FASB issued ASU No. 2014-15, “ Disclosure of Uncertainties about an Entity's Ability to Continue as a Going Concern. ”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 Customer's Accounting for Fees Paid in a Cloud Computing Arrangement. ”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 Simplifying the Measurement of Inventory. ”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t>
  </si>
  <si>
    <t>Summary of Significant Accounting Policies (Tables)</t>
  </si>
  <si>
    <t>Allowance for doubtful accounts activity</t>
  </si>
  <si>
    <t>The following table shows the allowance for doubtful accounts activity: Amount Balances at June 30, 2013 $ 458 Provision for doubtful accounts 65 Write-offs (72 ) Balances at June 30, 2014 451 Provision for doubtful accounts 1,121 Write-offs (135 ) Balances at June 30, 2015 $ 1,437</t>
  </si>
  <si>
    <t>Warranty reserve, provisions and claims</t>
  </si>
  <si>
    <t>Warranty reserve, provisions and claims were as follows: Amount Balances at June 30, 2013 $ 116 Provision 308 Claims (308 ) Balances at June 30, 2014 116 Provision 377 Claims (367 ) Balances at June 30, 2015 $ 126</t>
  </si>
  <si>
    <t>Selected Consolidated Financial Statement Information (Tables)</t>
  </si>
  <si>
    <t>Accounts receivable consists of the following: June 30, 2015 2014 Accounts receivable $ 32,267 $ 21,834 Less: Allowance for doubtful accounts (1,437 ) (451 ) Total Accounts receivable $ 30,830 $ 21,383</t>
  </si>
  <si>
    <t>Inventories consist of the following: June 30, 2015 2014 Raw materials $ 7,292 $ 5,879 Work in process 1,108 855 Finished goods 5,566 6,156 Total Inventories $ 13,966 $ 12,890</t>
  </si>
  <si>
    <t>Property and equipment</t>
  </si>
  <si>
    <t>Property and equipment consists of the following: June 30, 2015 2014 Land $ 500 $ 500 Building 22,468 — Equipment 11,745 6,436 Furniture 2,581 626 Leasehold improvements 110 233 Construction in progress 1,218 11,499 38,622 19,294 Less: Accumulated depreciation (5,739 ) (3,997 ) Total Property and equipment, net $ 32,883 $ 15,297</t>
  </si>
  <si>
    <t>Patents, net consist of the following: June 30, 2015 2014 Patents $ 5,388 $ 4,529 Less: Accumulated amortization (877 ) (706 ) Total Patents, net $ 4,511 $ 3,823</t>
  </si>
  <si>
    <t>Patent Amortization Schedule</t>
  </si>
  <si>
    <t>As of June 30, 2015 , future estimated amortization of patents and patent licenses is as follows: 2016 $ 166 2017 187 2018 182 2019 174 2020 170 Thereafter 3,632 $ 4,511</t>
  </si>
  <si>
    <t>Accrued expenses consist of the following: June 30, 2015 2014 Salaries and bonus $ 3,961 $ 5,244 Commissions 5,387 6,069 Accrued vacation 3,770 2,843 Accrued excise, sales and other taxes 3,217 1,812 Clinical studies 2,446 1,117 Other 1,344 541 Total Accrued expenses $ 20,125 $ 17,626</t>
  </si>
  <si>
    <t>Debt (Tables)</t>
  </si>
  <si>
    <t>Summary of loans converted</t>
  </si>
  <si>
    <t>During the year ended June 30, 2014 , PFG converted various loans, in accordance with the conversion terms set forth in the agreement. The non-cash conversion activity was as follows (in thousands, except share amounts): Date of Conversion Amount Converted Shares Issued Upon Conversion August 14, 2013 $ 500 32,679 October 15, 2013 $ 1,000 65,530 October 23, 2013 $ 1,500 96,586 November 13, 2013 $ 1,150 72,784 December 3, 2013 $ 850 53,518</t>
  </si>
  <si>
    <t>Interest and Other, Net (Tables)</t>
  </si>
  <si>
    <t>Interest and other, net, includes the following: Year Ended June 30, 2015 2014 2013 Interest expense, net of premium amortization $ (23 ) $ (1,034 ) $ (1,345 ) Change in fair value of conversion options — (61 ) 370 Net write-offs upon conversion (option and unamortized premium) — (655 ) (551 ) Other (162 ) (51 ) (92 ) Total Interest and other, net $ (185 ) $ (1,801 ) $ (1,618 )</t>
  </si>
  <si>
    <t>Equity Offerings (Tables)</t>
  </si>
  <si>
    <t>Schedule of equity offerings</t>
  </si>
  <si>
    <t>The Company had the following registered underwritten public offerings during the years ended June 30, 2015, 2014 and 2013: Offering Date Shares Sold Sale Price Net Proceeds (1) November 26, 2013 3,000,000 $ 30.00 $ 84,369 March 25, 2013 2,300,000 $ 17.60 $ 38,209 (1) Proceeds after deducting underwriting discounts, commissions and expenses.</t>
  </si>
  <si>
    <t>Common Stock Warrants (Tables)</t>
  </si>
  <si>
    <t>Common stock warrant activity</t>
  </si>
  <si>
    <t xml:space="preserve">The following summarizes common stock warrant activity: Warrants Outstanding Price Range per Share Warrants outstanding at June 30, 2012 2,457,433 $ 8.78 - 61.30 Exercised (362,861 ) $ 8.83 - 9.80 Expired (2,854 ) $ — Warrants outstanding at June 30, 2013 2,091,718 $ 8.78 - 61.30 Exercised (2,063,904 ) $ 8.78 - 9.33 Expired (27,814 ) $ 8.83 - 61.30 Warrants outstanding at June 30, 2014 — </t>
  </si>
  <si>
    <t>Stock Options and Restricted Stock Awards (Tables)</t>
  </si>
  <si>
    <t>Stock option activity</t>
  </si>
  <si>
    <t>Stock option activity is as follows: Number of Options Weighted Average Exercise Price Options outstanding at June 30, 2012 2,371,198 $ 10.31 Exercised (533,954 ) $ 11.59 Forfeited or expired (97,581 ) $ 12.49 Options outstanding at June 30, 2013 1,739,663 $ 9.79 Exercised (816,854 ) $ 9.38 Forfeited or expired — $ — Options outstanding at June 30, 2014 922,809 $ 10.16 Exercised (222,937 ) $ 9.65 Forfeited or expired — $ — Options outstanding at June 30, 2015 699,872 $ 10.32</t>
  </si>
  <si>
    <t>Maximum performance shares granted</t>
  </si>
  <si>
    <t>The aggregate maximum shares granted were as follows: Performance Measurement 2015 2014 2013 Total shareholder return 76,112 53,566 67,854 Annual revenue growth 76,112 53,566 67,854</t>
  </si>
  <si>
    <t>Restricted stock award activity</t>
  </si>
  <si>
    <t>Restricted stock award activity, including performance based awards, is as follows: Number of Shares Weighted Average Grant Date Fair Value Restricted stock awards outstanding at June 30, 2012 1,244,830 $ 9.08 Granted 880,282 $ 11.46 Forfeited (123,494 ) $ 9.31 Vested (571,488 ) $ 8.76 Restricted stock awards outstanding at June 30, 2013 1,430,130 $ 10.78 Granted 741,039 $ 21.28 Forfeited (106,742 ) $ 14.04 Vested (788,024 ) $ 10.47 Restricted stock awards outstanding at June 30, 2014 1,276,403 $ 17.37 Granted 514,296 $ 30.01 Forfeited (119,081 ) $ 21.43 Vested (676,295 ) $ 17.31 Restricted stock awards outstanding at June 30, 2015 995,323 $ 21.31</t>
  </si>
  <si>
    <t>Restricted stock unit activity</t>
  </si>
  <si>
    <t>Restricted stock unit activity is as follows: Number of Shares Weighted Average Grant Date Fair Value Restricted stock units outstanding at June 30, 2012 284,467 $ 7.67 Granted 70,883 $ 9.41 Forfeited (42,677 ) $ 7.03 Restricted stock units outstanding at June 30, 2013 312,673 $ 8.15 Granted 45,228 $ 21.87 Converted to common stock (61,770 ) $ 8.90 Restricted stock units outstanding at June 30, 2014 296,131 $ 10.09 Granted 41,172 $ 29.57 Converted to common stock (74,360 ) $ 11.90 Restricted stock units outstanding at June 30, 2015 262,943 $ 12.62</t>
  </si>
  <si>
    <t>Stock-based compensation expense</t>
  </si>
  <si>
    <t>The following amounts were recognized as stock-based compensation expense in the consolidated statements of operations for the year ended June 30, 2015 : Restricted Stock Awards Employee Stock Purchase Plan Restricted Stock Units Total Cost of goods sold $ 937 $ 64 $ — $ 1,001 Selling, general and administrative 10,486 825 917 12,228 Research and development 1,388 101 — 1,489 Total $ 12,811 $ 990 $ 917 $ 14,718 The following amounts were recognized as stock-based compensation expense in the consolidated statements of operations for the year ended June 30, 2014 : Restricted Stock Awards Employee Stock Purchase Plan Restricted Stock Units Total Cost of goods sold $ 576 $ 91 $ — $ 667 Selling, general and administrative 7,403 998 770 9,171 Research and development 1,003 87 — 1,090 Total $ 8,982 $ 1,176 $ 770 $ 10,928 The following amounts were recognized as stock-based compensation expense in the consolidated statements of operations for the year ended June 30, 2013 : Restricted Stock Awards Employee Stock Purchase Plan Restricted Stock Units Total Cost of goods sold $ 392 $ 35 $ — $ 427 Selling, general and administrative 4,954 596 667 6,217 Research and development 780 18 — 798 Total $ 6,126 $ 649 $ 667 $ 7,442</t>
  </si>
  <si>
    <t>Shares available for grant</t>
  </si>
  <si>
    <t>The following summarizes shares available for grant under the Company’s 2014 Plan: Reserved 2,030,000 Granted (171,411 ) Forfeited, expired or cancelled 5,866 Shares available for grant at June 30, 2015 (a) 1,864,455 (a) Excludes the effect of shares granted, exercised, forfeited or expired related to activity from shares granted outside of the 2014 Plan.</t>
  </si>
  <si>
    <t>Deferred Compensation (Tables)</t>
  </si>
  <si>
    <t>Schedule of investments</t>
  </si>
  <si>
    <t>Investments as of June 30, 2015 consisted of the following: Amortized Cost Unrealized Gains Unrealized Losses Fair Value Mutual funds 1,786 90 — 1,876 Total short-term investments 1,786 90 — 1,876</t>
  </si>
  <si>
    <t>Available-for-sale marketable securities at fair value on recurring basis</t>
  </si>
  <si>
    <t>The following table provides information by level for the Company's available-for-sale marketable securities as of June 30, 2015 that were measured at fair value on a recurring basis: Fair Value Measurements Using Inputs Considered as Fair Value Level 1 Level 2 Level 3 Mutual funds 1,876 1,275 601 — Total short-term investments 1,876 1,275 601 —</t>
  </si>
  <si>
    <t>Income Taxes (Tables)</t>
  </si>
  <si>
    <t>Deferred tax assets and liabilities</t>
  </si>
  <si>
    <t>The components of the Company’s overall deferred tax assets and liabilities are as follows: June 30, 2015 2014 Deferred tax assets Stock-based compensation $ 4,166 $ 4,135 Accrued expenses 2,374 1,779 Inventories 356 639 Compensation accruals 695 — Depreciation and amortization 318 266 Other 582 238 Research and development credit carryforwards 4,102 3,825 Net operating loss carryforwards 71,726 57,817 Total deferred tax assets 84,319 68,699 Valuation allowance (84,319 ) (68,699 ) Net deferred tax assets $ — $ —</t>
  </si>
  <si>
    <t>Summary of valuation allowances</t>
  </si>
  <si>
    <t>A summary of the valuation allowances are as follows: Balance at June 30, 2013 $ 64,811 Additions 3,888 Balance at June 30, 2014 68,699 Additions 15,620 Balance at June 30, 2015 $ 84,319</t>
  </si>
  <si>
    <t>Reconciliation of beginning and ending amount of unrecognized tax benefits</t>
  </si>
  <si>
    <t>A reconciliation of the beginning and ending amount of unrecognized tax benefits is as follows (in thousands): Balance at July 1, 2013 $ 392 Increases related to prior year tax positions 28 Increases related to current year tax positions 38 Balance at June 30, 2014 458 Increases related to prior year tax positions 4 Increases related to current year tax positions 32 Balance at June 30, 2015 $ 494</t>
  </si>
  <si>
    <t>Commitments and Contingencies (Tables)</t>
  </si>
  <si>
    <t>Future minimum lease payments</t>
  </si>
  <si>
    <t>Future minimum lease payments under the agreements as of June 30, 2015 are as follows: 2016 $ 770 2017 548 2018 517 2019 466 2020 350 Thereafter — $ 2,651</t>
  </si>
  <si>
    <t>Earnings Per Share (Tables)</t>
  </si>
  <si>
    <t>Reconciliation of the numerators and denominators used in the basic and diluted earnings per common share computations</t>
  </si>
  <si>
    <t>The following table presents a reconciliation of the numerators and denominators used in the basic and diluted earnings per common share computations (in thousands except share and per share amounts): Year Ended June 30, 2015 2014 2013 Numerator Net loss $ (32,822 ) $ (35,290 ) $ (24,037 ) Denominator Weighted average common shares — basic 31,547,711 28,295,758 21,685,932 Effect of dilutive stock options and warrants (a)(b)(c)(d) — — — Weighted average common shares outstanding — diluted 31,547,711 28,295,758 21,685,932 Net loss per common share — basic and diluted $ (1.04 ) $ (1.25 ) $ (1.11 ) (a) At June 30, 2015 , 2014 , and 2013 ; 0 , 0 , and 2,091,718 , warrants, respectively, were outstanding. The effect of the shares that would be issued upon exercise of these warrants has been excluded from the calculation of diluted loss per share, because those shares are anti-dilutive. (b) At June 30, 2015 , 2014 , and 2013 ; 699,872 , 922,809 , and 1,739,663 stock options, respectively, were outstanding. The effect of the shares that would be issued upon exercise of these options has been excluded from the calculation of diluted loss per share, because those shares are anti-dilutive. (c) At June 30, 2015 , 2014 , and 2013 ; 0 , 0 and 321,099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 (d) At June 30, 2015 , 2014 , and 2013 ; 262,943 , 296,131 and 312,673 additional shares of common stock were issuable upon the settlement of outstanding restricted stock units. The effect of the shares that would be issued upon settlement of these restricted stock units has been excluded from the calculation of diluted loss per share because those shares are anti-dilutive.</t>
  </si>
  <si>
    <t>Quarterly Data (Unaudited) (Tables)</t>
  </si>
  <si>
    <t>Schedule of quarterly financial information</t>
  </si>
  <si>
    <t>These operating results may not be indicative of results to be expected for any future period (amounts in thousands, except per share data). 2015 Q1 Q2 Q3 Q4 Total Net revenue $ 41,354 $ 44,732 $ 47,004 $ 48,454 $ 181,544 Gross profit $ 32,469 $ 35,386 $ 36,588 $ 37,581 $ 142,024 Net loss $ (8,224 ) $ (5,273 ) $ (10,656 ) $ (8,669 ) $ (32,822 ) Net loss per common share (basic &amp; diluted) (1) $ (0.26 ) $ (0.17 ) $ (0.34 ) $ (0.27 ) $ (1.04 ) 2014 Q1 Q2 Q3 Q4 Total Net revenue $ 29,766 $ 32,337 $ 34,945 $ 39,564 $ 136,612 Gross profit $ 22,902 $ 25,024 $ 27,196 $ 30,449 $ 105,571 Net loss $ (7,292 ) $ (8,658 ) $ (9,712 ) $ (9,628 ) $ (35,290 ) Net loss per common share (basic &amp; diluted) (1) $ (0.29 ) $ (0.32 ) $ (0.32 ) $ (0.31 ) $ (1.25 ) (1) The summation of quarterly per share data may not equate to the calculation for the full fiscal year as quarterly calculations are performed on a discrete basis.</t>
  </si>
  <si>
    <t>Summary of Significant Accounting Policies (Details Textual) $ in Thousands</t>
  </si>
  <si>
    <t>Jun. 30, 2015USD ($)financial_institution</t>
  </si>
  <si>
    <t>Jun. 30, 2014USD ($)</t>
  </si>
  <si>
    <t>Jun. 30, 2013USD ($)</t>
  </si>
  <si>
    <t>Summary of Significant Accounting Policies (Textual)</t>
  </si>
  <si>
    <t>Entity incorporation, state name</t>
  </si>
  <si>
    <t>Delaware</t>
  </si>
  <si>
    <t>Entity incorporation, year of incorporation</t>
  </si>
  <si>
    <t>Accounts payable reclassified to accrued expenses</t>
  </si>
  <si>
    <t>Changes in accounts payable and accrued expenses reclassified in the operating activities</t>
  </si>
  <si>
    <t>Accounts receivable credit period</t>
  </si>
  <si>
    <t>30 days</t>
  </si>
  <si>
    <t>Medical Device Excise Tax, percentage</t>
  </si>
  <si>
    <t>2.30%</t>
  </si>
  <si>
    <t>Number of financial institutions the company maintains its cash balances | financial_institution</t>
  </si>
  <si>
    <t>Building</t>
  </si>
  <si>
    <t>Property and Equipment and Patents [Line Items]</t>
  </si>
  <si>
    <t>Property and equipment, estimated useful life</t>
  </si>
  <si>
    <t>40 years</t>
  </si>
  <si>
    <t>Computer Equipment</t>
  </si>
  <si>
    <t>3 years</t>
  </si>
  <si>
    <t>Minimum | Production Equipment</t>
  </si>
  <si>
    <t>5 years</t>
  </si>
  <si>
    <t>Maximum</t>
  </si>
  <si>
    <t>Patent amortization tenure</t>
  </si>
  <si>
    <t>20 years</t>
  </si>
  <si>
    <t>Maximum | Production Equipment</t>
  </si>
  <si>
    <t>7 years</t>
  </si>
  <si>
    <t>Summary of Significant Accounting Policies (Allowance for Doubtful Accounts Activity) (Details) - USD ($) $ in Thousands</t>
  </si>
  <si>
    <t>Beginning balance</t>
  </si>
  <si>
    <t>Write-offs</t>
  </si>
  <si>
    <t>Ending balance</t>
  </si>
  <si>
    <t>Summary of Significant Accounting Policies (Warranty Reserve) (Details) - USD ($) $ in Thousands</t>
  </si>
  <si>
    <t>Provision</t>
  </si>
  <si>
    <t>Claims</t>
  </si>
  <si>
    <t>Selected Consolidated Financial Statement Information (Details Textual) - Jun. 30, 2015 - New Brighton, Minnesota - Building</t>
  </si>
  <si>
    <t>ft²Employeeleased_facility</t>
  </si>
  <si>
    <t>Property, Plant and Equipment [Line Items]</t>
  </si>
  <si>
    <t>Area of building space (in square foot)</t>
  </si>
  <si>
    <t>Number of employees | Employee</t>
  </si>
  <si>
    <t>Number of leased facilities replaced | leased_facility</t>
  </si>
  <si>
    <t>Selected Consolidated Financial Statement Information (Financial Information - Assets) (Details) - USD ($) $ in Thousands</t>
  </si>
  <si>
    <t>Accounts Receivable, Net</t>
  </si>
  <si>
    <t>Less: Allowance for doubtful accounts</t>
  </si>
  <si>
    <t>Total Accounts receivable</t>
  </si>
  <si>
    <t>Inventories, Net</t>
  </si>
  <si>
    <t>Raw materials</t>
  </si>
  <si>
    <t>Work in process</t>
  </si>
  <si>
    <t>Finished goods</t>
  </si>
  <si>
    <t>Total Inventories</t>
  </si>
  <si>
    <t>Land</t>
  </si>
  <si>
    <t>Equipment</t>
  </si>
  <si>
    <t>Furniture</t>
  </si>
  <si>
    <t>Leasehold improvements</t>
  </si>
  <si>
    <t>Construction in progress</t>
  </si>
  <si>
    <t>Total Property and equipment</t>
  </si>
  <si>
    <t>Less: Accumulated depreciation</t>
  </si>
  <si>
    <t>Total Property and equipment, net</t>
  </si>
  <si>
    <t>Less: Accumulated amortization</t>
  </si>
  <si>
    <t>Total Patents</t>
  </si>
  <si>
    <t>Selected Consolidated Financial Statement Information (Estimated Amortization of Patents) (Details) - USD ($) $ in Thousands</t>
  </si>
  <si>
    <t>Estimated amortization of patents and patent licenses</t>
  </si>
  <si>
    <t>Thereafter</t>
  </si>
  <si>
    <t>Selected Consolidated Financial Statement Information (Accrued Expenses) (Details) - USD ($) $ in Thousands</t>
  </si>
  <si>
    <t>Salaries and bonus</t>
  </si>
  <si>
    <t>Commissions</t>
  </si>
  <si>
    <t>Accrued vacation</t>
  </si>
  <si>
    <t>Accrued excise, sales and other taxes</t>
  </si>
  <si>
    <t>Clinical studies</t>
  </si>
  <si>
    <t>Other</t>
  </si>
  <si>
    <t>Total Accrued expenses</t>
  </si>
  <si>
    <t>Debt (Additional Information) (Details) - USD ($)</t>
  </si>
  <si>
    <t>Apr. 14, 2010</t>
  </si>
  <si>
    <t>Aug. 23, 2011</t>
  </si>
  <si>
    <t>Mar. 29, 2010</t>
  </si>
  <si>
    <t>Debt Instrument [Line Items]</t>
  </si>
  <si>
    <t>Change in fair value of conversion options</t>
  </si>
  <si>
    <t>Silicon Valley Bank | Line of Credit</t>
  </si>
  <si>
    <t>Borrowings line of credit</t>
  </si>
  <si>
    <t>Borrowings line of credit eligible accounts</t>
  </si>
  <si>
    <t>85.00%</t>
  </si>
  <si>
    <t>Amount outstanding</t>
  </si>
  <si>
    <t>Partners for Growth</t>
  </si>
  <si>
    <t>Floating interest rate</t>
  </si>
  <si>
    <t>2.75%</t>
  </si>
  <si>
    <t>Number of days for determination of price per share</t>
  </si>
  <si>
    <t>10 days</t>
  </si>
  <si>
    <t>Reduction in conversion price that represents discount</t>
  </si>
  <si>
    <t>15.00%</t>
  </si>
  <si>
    <t>Outstanding loans</t>
  </si>
  <si>
    <t>Noncash write-off of loan premiums</t>
  </si>
  <si>
    <t>Partners for Growth | Interest and Other, Net</t>
  </si>
  <si>
    <t>Partners for Growth | Maximum</t>
  </si>
  <si>
    <t>Loan and security agreement</t>
  </si>
  <si>
    <t>Partners for Growth | Minimum</t>
  </si>
  <si>
    <t>Debt (Summary of Loans Converted) (Details) - USD ($) $ in Thousands</t>
  </si>
  <si>
    <t>Amount Converted</t>
  </si>
  <si>
    <t>Partners for Growth | August 14, 2013</t>
  </si>
  <si>
    <t>Shares Issued Upon Conversion</t>
  </si>
  <si>
    <t>Partners for Growth | October 15, 2013</t>
  </si>
  <si>
    <t>Partners for Growth | October 23, 2013</t>
  </si>
  <si>
    <t>Partners for Growth | November 13, 2013</t>
  </si>
  <si>
    <t>Partners for Growth | December 3, 2013</t>
  </si>
  <si>
    <t>Interest and Other, Net (Details) - USD ($) $ in Thousands</t>
  </si>
  <si>
    <t>Interest expense, net of premium amortization</t>
  </si>
  <si>
    <t>Net write-offs upon conversion (option and unamortized premium)</t>
  </si>
  <si>
    <t>Total Interest and other, net</t>
  </si>
  <si>
    <t>Equity Offering (Details) - USD ($) $ / shares in Units, $ in Thousands</t>
  </si>
  <si>
    <t>Nov. 26, 2013</t>
  </si>
  <si>
    <t>Mar. 25, 2013</t>
  </si>
  <si>
    <t>Shares Sold</t>
  </si>
  <si>
    <t>Sale Price (in usd per share)</t>
  </si>
  <si>
    <t>Net Proceeds</t>
  </si>
  <si>
    <t>Common Stock Warrants (Details) - $ / shares</t>
  </si>
  <si>
    <t>Warrants outstanding, Beginning balance (in shares)</t>
  </si>
  <si>
    <t>Exercised (in shares)</t>
  </si>
  <si>
    <t>Expired (in shares)</t>
  </si>
  <si>
    <t>Warrants outstanding, Ending balance (in shares)</t>
  </si>
  <si>
    <t>Expired, Price range (in usd per share)</t>
  </si>
  <si>
    <t>Minimum</t>
  </si>
  <si>
    <t>Warrants outstanding, Price range, Beginning balance (in usd per share)</t>
  </si>
  <si>
    <t>Exercised, Price range (in usd per share)</t>
  </si>
  <si>
    <t>Warrants outstanding, Price range, Ending balance (in usd per share)</t>
  </si>
  <si>
    <t>Common Stock Warrants (Details Textual) $ in Thousands</t>
  </si>
  <si>
    <t>Common stock warrants</t>
  </si>
  <si>
    <t>Aggregate intrinsic value for warrants</t>
  </si>
  <si>
    <t>Stock Options and Restricted Stock Awards (Details Textual) - USD ($) $ in Thousands</t>
  </si>
  <si>
    <t>Stock options and restricted stock awards (Textual) [Abstract]</t>
  </si>
  <si>
    <t>Vested options granted to employees after termination</t>
  </si>
  <si>
    <t>90 days</t>
  </si>
  <si>
    <t>Options granted</t>
  </si>
  <si>
    <t>Aggregate intrinsic value for vested and outstanding options</t>
  </si>
  <si>
    <t>Total aggregate intrinsic value of options exercised</t>
  </si>
  <si>
    <t>Cash received from option exercises</t>
  </si>
  <si>
    <t>Weighted-average contractual life of options outstanding</t>
  </si>
  <si>
    <t>2 years 55 days</t>
  </si>
  <si>
    <t>Forfeiture rate</t>
  </si>
  <si>
    <t>19.20%</t>
  </si>
  <si>
    <t>17.50%</t>
  </si>
  <si>
    <t>11.50%</t>
  </si>
  <si>
    <t>Total compensation cost for non-vested awards not yet recognized</t>
  </si>
  <si>
    <t>Maximum period for payment on Restricted stock unit following the six month anniversary date</t>
  </si>
  <si>
    <t>Restricted Stock Awards</t>
  </si>
  <si>
    <t>Total fair value of vested stocks</t>
  </si>
  <si>
    <t>Restricted Stock Awards | Minimum</t>
  </si>
  <si>
    <t>Vesting period</t>
  </si>
  <si>
    <t>1 year</t>
  </si>
  <si>
    <t>Restricted Stock Awards | Maximum</t>
  </si>
  <si>
    <t>Restricted Stock Units</t>
  </si>
  <si>
    <t>Minimum period after grant date</t>
  </si>
  <si>
    <t>2 years</t>
  </si>
  <si>
    <t>2014 Plan</t>
  </si>
  <si>
    <t>Common stock approved</t>
  </si>
  <si>
    <t>Stock Options and Restricted Stock Awards (Stock Option Activity) (Details) - Stock Options - $ / shares</t>
  </si>
  <si>
    <t>Number of Options</t>
  </si>
  <si>
    <t>Beginning balance (in shares)</t>
  </si>
  <si>
    <t>Forfeited or expired (in shares)</t>
  </si>
  <si>
    <t>Ending balance (in shares)</t>
  </si>
  <si>
    <t>Weighted Average Exercise Price</t>
  </si>
  <si>
    <t>Beginning balance (in usd per share)</t>
  </si>
  <si>
    <t>Exercised (in usd per share)</t>
  </si>
  <si>
    <t>Forfeited or expired (in usd per share)</t>
  </si>
  <si>
    <t>Ending balance (in usd per share)</t>
  </si>
  <si>
    <t>Stock Options and Restricted Stock Awards (Maximum Performance Shares Granted) (Details) - shares</t>
  </si>
  <si>
    <t>Aug. 27, 2015</t>
  </si>
  <si>
    <t>Total Shareholder Return</t>
  </si>
  <si>
    <t>Share-based Compensation Arrangement by Share-based Payment Award [Line Items]</t>
  </si>
  <si>
    <t>Aggregate maximum shares granted</t>
  </si>
  <si>
    <t>Total stockholder return, percentage of median total stockholder return of peer group of companies</t>
  </si>
  <si>
    <t>69.00%</t>
  </si>
  <si>
    <t>Total Shareholder Return | Subsequent Event</t>
  </si>
  <si>
    <t>Number of shares forfeited</t>
  </si>
  <si>
    <t>Annual Revenue Growth</t>
  </si>
  <si>
    <t>Stock Options and Restricted Stock Awards (Restricted Stock Award Activity) (Details) - Restricted Stock Awards - $ / shares</t>
  </si>
  <si>
    <t>Number of Shares</t>
  </si>
  <si>
    <t>Outstanding at beginning of period (in shares)</t>
  </si>
  <si>
    <t>Granted (in shares)</t>
  </si>
  <si>
    <t>Forfeited (in shares)</t>
  </si>
  <si>
    <t>Vested (in shares)</t>
  </si>
  <si>
    <t>Outstanding at end of period (in shares)</t>
  </si>
  <si>
    <t>Weighted Average Grant Date Fair Value</t>
  </si>
  <si>
    <t>Outstanding at beginning of period (in usd per share)</t>
  </si>
  <si>
    <t>Granted (in usd per share)</t>
  </si>
  <si>
    <t>Forfeited (in usd per share)</t>
  </si>
  <si>
    <t>Vested (in usd per share)</t>
  </si>
  <si>
    <t>Outstanding at end of period (in usd per share)</t>
  </si>
  <si>
    <t>Stock Options and Restricted Stock Awards (Restricted Stock Unit Activity) (Details) - Restricted Stock Units - $ / shares</t>
  </si>
  <si>
    <t>Jun. 30, 2012</t>
  </si>
  <si>
    <t>Converted to common stock (in shares)</t>
  </si>
  <si>
    <t>Converted to common stock</t>
  </si>
  <si>
    <t>Stock Options and Restricted Stock Awards (Stock-based Compensation Expense) (Details) - USD ($) $ in Thousands</t>
  </si>
  <si>
    <t>Employee Service Share-based Compensation, Allocation of Recognized Period Costs [Line Items]</t>
  </si>
  <si>
    <t>Cost of Goods Sold</t>
  </si>
  <si>
    <t>Cost of Goods Sold | Restricted Stock Awards</t>
  </si>
  <si>
    <t>Cost of Goods Sold | Employee Stock Purchase Plan</t>
  </si>
  <si>
    <t>Cost of Goods Sold | Restricted Stock Units</t>
  </si>
  <si>
    <t>Selling, General and Administrative</t>
  </si>
  <si>
    <t>Selling, General and Administrative | Restricted Stock Awards</t>
  </si>
  <si>
    <t>Selling, General and Administrative | Employee Stock Purchase Plan</t>
  </si>
  <si>
    <t>Selling, General and Administrative | Restricted Stock Units</t>
  </si>
  <si>
    <t>Research and Development</t>
  </si>
  <si>
    <t>Research and Development | Restricted Stock Awards</t>
  </si>
  <si>
    <t>Research and Development | Employee Stock Purchase Plan</t>
  </si>
  <si>
    <t>Research and Development | Restricted Stock Units</t>
  </si>
  <si>
    <t>Stock Options and Restricted Stock Awards (Shares Available for Grant) (Details)</t>
  </si>
  <si>
    <t>Jun. 30, 2015shares</t>
  </si>
  <si>
    <t>Shares reserved</t>
  </si>
  <si>
    <t>Shares granted</t>
  </si>
  <si>
    <t>Shares forfeited, expired or cancelled</t>
  </si>
  <si>
    <t>Employee Stock Purchase Plan (Details) - Employee Stock Purchase Plan - $ / shares</t>
  </si>
  <si>
    <t>Jul. 01, 2015</t>
  </si>
  <si>
    <t>Schedule of Employee Stock Purchase Plan (ESPP) Disclosures [Line Items]</t>
  </si>
  <si>
    <t>Stock purchased period</t>
  </si>
  <si>
    <t>6 months</t>
  </si>
  <si>
    <t>Purchase price of stock in percentage</t>
  </si>
  <si>
    <t>Number of shares purchased by employee</t>
  </si>
  <si>
    <t>Average price of share purchased by employee</t>
  </si>
  <si>
    <t>Shares of common stock reserved under the ESPP</t>
  </si>
  <si>
    <t>Percentage of common shares increased</t>
  </si>
  <si>
    <t>1.00%</t>
  </si>
  <si>
    <t>Increase in number of shares</t>
  </si>
  <si>
    <t>Subsequent Event</t>
  </si>
  <si>
    <t>Share-based Compensation Arrangement by Share-based Payment Award, Number of Additional Shares Authorized</t>
  </si>
  <si>
    <t>Deferred Compensation (Details Textual) - USD ($)</t>
  </si>
  <si>
    <t>Deferred Compensation Arrangement with Individual, Excluding Share-based Payments and Postretirement Benefits [Line Items]</t>
  </si>
  <si>
    <t>Purchases of available-for-sale securities</t>
  </si>
  <si>
    <t>Sale of available-for-sale securities</t>
  </si>
  <si>
    <t>Other-than-temporary impairments</t>
  </si>
  <si>
    <t>Deferred compensation, percentage of base salary</t>
  </si>
  <si>
    <t>100.00%</t>
  </si>
  <si>
    <t>Deferred Compensation (Investments) (Details) $ in Thousands</t>
  </si>
  <si>
    <t>Jun. 30, 2015USD ($)</t>
  </si>
  <si>
    <t>Investment [Line Items]</t>
  </si>
  <si>
    <t>Amortized Cost</t>
  </si>
  <si>
    <t>Unrealized Gains</t>
  </si>
  <si>
    <t>Unrealized Losses</t>
  </si>
  <si>
    <t>Fair Value</t>
  </si>
  <si>
    <t>Mutual Funds</t>
  </si>
  <si>
    <t>Deferred Compensation (Available-for-sale Securities on Recurring Basis) (Details) $ in Thousands</t>
  </si>
  <si>
    <t>Fair Value, Assets and Liabilities Measured on Recurring and Nonrecurring Basis [Line Items]</t>
  </si>
  <si>
    <t>Available-for-sale marketable securities</t>
  </si>
  <si>
    <t>Recurring</t>
  </si>
  <si>
    <t>Recurring | Mutual Funds</t>
  </si>
  <si>
    <t>Recurring | Level 1</t>
  </si>
  <si>
    <t>Recurring | Level 1 | Mutual Funds</t>
  </si>
  <si>
    <t>Recurring | Level 2</t>
  </si>
  <si>
    <t>Recurring | Level 2 | Mutual Funds</t>
  </si>
  <si>
    <t>Recurring | Level 3</t>
  </si>
  <si>
    <t>Recurring | Level 3 | Mutual Funds</t>
  </si>
  <si>
    <t>Income Taxes (Deferred Tax Assets and Liabilities) (Details) - USD ($) $ in Thousands</t>
  </si>
  <si>
    <t>Deferred tax assets</t>
  </si>
  <si>
    <t>Compensation accruals</t>
  </si>
  <si>
    <t>Depreciation and amortization</t>
  </si>
  <si>
    <t>Research and development credit carryforwards</t>
  </si>
  <si>
    <t>Net operating loss carryforwards</t>
  </si>
  <si>
    <t>Total deferred tax assets</t>
  </si>
  <si>
    <t>Valuation allowance</t>
  </si>
  <si>
    <t>Net deferred tax assets</t>
  </si>
  <si>
    <t>Income Taxes (Valuation Allowance) (Details) - USD ($) $ in Thousands</t>
  </si>
  <si>
    <t>Additions</t>
  </si>
  <si>
    <t>Income Taxes (Unrecognized Tax Benefits) (Details) - USD ($) $ in Thousands</t>
  </si>
  <si>
    <t>Increases related to prior year tax positions</t>
  </si>
  <si>
    <t>Increases related to current year tax positions</t>
  </si>
  <si>
    <t>Income Taxes (Details Textual) - USD ($) $ in Thousands</t>
  </si>
  <si>
    <t>Income Tax (Textual)</t>
  </si>
  <si>
    <t>Liability relating to unrecognized tax benefits</t>
  </si>
  <si>
    <t>Domestic Tax Authority</t>
  </si>
  <si>
    <t>Income Tax (Additional Textual)</t>
  </si>
  <si>
    <t>Tax NOL carryforwards</t>
  </si>
  <si>
    <t>Income tax deductions in excess of tax benefits related to stock compensation</t>
  </si>
  <si>
    <t>State and Local Jurisdiction</t>
  </si>
  <si>
    <t>Commitments and Contingencies (Details Textual) - USD ($) $ in Thousands</t>
  </si>
  <si>
    <t>Jun. 11, 2014</t>
  </si>
  <si>
    <t>Commitment and Contingencies (Textual) [Abstract]</t>
  </si>
  <si>
    <t>Lease expiration date</t>
  </si>
  <si>
    <t>Mar. 31,
		2020</t>
  </si>
  <si>
    <t>Rental expenses</t>
  </si>
  <si>
    <t>Payable at Certain Point in the Construction Process | Ryan</t>
  </si>
  <si>
    <t>Long-term Purchase Commitment [Line Items]</t>
  </si>
  <si>
    <t>Development costs, fees to be paid as a percentage of adjusted total project costs</t>
  </si>
  <si>
    <t>3.25%</t>
  </si>
  <si>
    <t>Payable Upon Completion of the Project | Ryan</t>
  </si>
  <si>
    <t>5.00%</t>
  </si>
  <si>
    <t>Commitments and Contingencies (Details) $ in Thousands</t>
  </si>
  <si>
    <t>Employee Benefits (Details) - USD ($)</t>
  </si>
  <si>
    <t>Employee Benefits (Additional Textual) [Abstract]</t>
  </si>
  <si>
    <t>Minimum age for qualifying in 401(a) plan</t>
  </si>
  <si>
    <t>21 years</t>
  </si>
  <si>
    <t>Employer matching contributions</t>
  </si>
  <si>
    <t>Internal Revenue Service Limitations</t>
  </si>
  <si>
    <t>Employee Benefits (Textual) [Abstract]</t>
  </si>
  <si>
    <t>Contribution by employee in plan</t>
  </si>
  <si>
    <t>Internal Revenue Service Limitations | Employees over 50 years</t>
  </si>
  <si>
    <t>Age of eligible employees for contribute additional amount</t>
  </si>
  <si>
    <t>50 years</t>
  </si>
  <si>
    <t>Texas Production Facility (Details) ft² in Thousands</t>
  </si>
  <si>
    <t>Jul. 02, 2012USD ($)EmployeeJob</t>
  </si>
  <si>
    <t>Jun. 17, 2009</t>
  </si>
  <si>
    <t>Jun. 30, 2015USD ($)Employee</t>
  </si>
  <si>
    <t>Sep. 09, 2009ft²</t>
  </si>
  <si>
    <t>Texas Production Facility (Textual) [Abstract]</t>
  </si>
  <si>
    <t>Agreement lease with PEDC (in square foot) | ft²</t>
  </si>
  <si>
    <t>Corporate job creation agreement date</t>
  </si>
  <si>
    <t>Jun. 17,
		2009</t>
  </si>
  <si>
    <t>Corporate job creation agreement amended date</t>
  </si>
  <si>
    <t>Jul. 2,
		2012</t>
  </si>
  <si>
    <t>Net cash incentive funds</t>
  </si>
  <si>
    <t>Cash incentive funds upon the hiring of the 125th full-time employee at the facility on or before June 30, 2015, and</t>
  </si>
  <si>
    <t>Number of employees to be maintained for grant of Second cash incentive fund | Employee</t>
  </si>
  <si>
    <t>Cash incentive funds upon the hiring of the 75th full-time employee at the facility on or before March 31, 2014, and</t>
  </si>
  <si>
    <t>Number of employees to be maintained for grant of first cash incentive fund | Employee</t>
  </si>
  <si>
    <t>Maximum number of jobs maintained to retain cash incentive | Job</t>
  </si>
  <si>
    <t>Net award related to job creation agreement</t>
  </si>
  <si>
    <t>Funded amount grant from state of Texas under Texas enterprise fund program</t>
  </si>
  <si>
    <t>Amount received of Texas enterprise fund program</t>
  </si>
  <si>
    <t>Remaining amount received of Texas enterprise fund program</t>
  </si>
  <si>
    <t>Reimbursement of award related to job creation agreement</t>
  </si>
  <si>
    <t>Cumulative expenses</t>
  </si>
  <si>
    <t>Deferred grant incentive current liability</t>
  </si>
  <si>
    <t>Earnings Per Share (Details) - USD ($) $ / shares in Units, $ in Thousands</t>
  </si>
  <si>
    <t>3 Months Ended</t>
  </si>
  <si>
    <t>Mar. 31, 2015</t>
  </si>
  <si>
    <t>Sep. 30, 2014</t>
  </si>
  <si>
    <t>Mar. 31, 2014</t>
  </si>
  <si>
    <t>Dec. 31, 2013</t>
  </si>
  <si>
    <t>Sep. 30, 2013</t>
  </si>
  <si>
    <t>Numerator</t>
  </si>
  <si>
    <t>Denominator</t>
  </si>
  <si>
    <t>Weighted average common shares - basic (in shares)</t>
  </si>
  <si>
    <t>Effect of dilutive stock options and warrants (in shares)</t>
  </si>
  <si>
    <t>Weighted average common shares outstanding - diluted (in shares)</t>
  </si>
  <si>
    <t>Net loss per common share - basic and diluted (in usd per share)</t>
  </si>
  <si>
    <t>Earnings Per Share (Details Textual) - shares</t>
  </si>
  <si>
    <t>Earnings Per Share (Textual) [Abstract]</t>
  </si>
  <si>
    <t>Warrants outstanding (in shares)</t>
  </si>
  <si>
    <t>Stock Options</t>
  </si>
  <si>
    <t>Convertible Debt Securities</t>
  </si>
  <si>
    <t>Quarterly Data (Unaudited) (Details) - USD ($) $ / shares in Units,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180145</v>
      </c>
    </row>
    <row spans="1:4" r="6">
      <c t="s" s="4" r="A6">
        <v>9</v>
      </c>
      <c t="s" s="4" r="B6">
        <v>10</v>
      </c>
    </row>
    <row spans="1:4" r="7">
      <c t="s" s="4" r="A7">
        <v>11</v>
      </c>
      <c t="s" s="4" r="B7">
        <v>12</v>
      </c>
    </row>
    <row spans="1:4" r="8">
      <c t="s" s="4" r="A8">
        <v>13</v>
      </c>
      <c t="s" s="4" r="B8">
        <v>14</v>
      </c>
    </row>
    <row spans="1:4" r="9">
      <c t="s" s="4" r="A9">
        <v>15</v>
      </c>
      <c t="n" s="5"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D16">
        <v>916343795</v>
      </c>
    </row>
    <row spans="1:4" r="17">
      <c t="s" s="4" r="A17">
        <v>28</v>
      </c>
      <c t="n" s="5" r="C17">
        <v>32480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83842</v>
      </c>
      <c t="n" s="6" r="C3">
        <v>126592</v>
      </c>
    </row>
    <row spans="1:3" r="4">
      <c t="s" s="4" r="A4">
        <v>33</v>
      </c>
      <c t="n" s="5" r="B4">
        <v>30830</v>
      </c>
      <c t="n" s="5" r="C4">
        <v>21383</v>
      </c>
    </row>
    <row spans="1:3" r="5">
      <c t="s" s="4" r="A5">
        <v>34</v>
      </c>
      <c t="n" s="5" r="B5">
        <v>13966</v>
      </c>
      <c t="n" s="5" r="C5">
        <v>12890</v>
      </c>
    </row>
    <row spans="1:3" r="6">
      <c t="s" s="4" r="A6">
        <v>35</v>
      </c>
      <c t="n" s="5" r="B6">
        <v>1876</v>
      </c>
      <c t="n" s="5" r="C6">
        <v>0</v>
      </c>
    </row>
    <row spans="1:3" r="7">
      <c t="s" s="4" r="A7">
        <v>36</v>
      </c>
      <c t="n" s="5" r="B7">
        <v>3380</v>
      </c>
      <c t="n" s="5" r="C7">
        <v>1846</v>
      </c>
    </row>
    <row spans="1:3" r="8">
      <c t="s" s="4" r="A8">
        <v>37</v>
      </c>
      <c t="n" s="5" r="B8">
        <v>133894</v>
      </c>
      <c t="n" s="5" r="C8">
        <v>162711</v>
      </c>
    </row>
    <row spans="1:3" r="9">
      <c t="s" s="4" r="A9">
        <v>38</v>
      </c>
      <c t="n" s="5" r="B9">
        <v>32883</v>
      </c>
      <c t="n" s="5" r="C9">
        <v>15297</v>
      </c>
    </row>
    <row spans="1:3" r="10">
      <c t="s" s="4" r="A10">
        <v>39</v>
      </c>
      <c t="n" s="5" r="B10">
        <v>4511</v>
      </c>
      <c t="n" s="5" r="C10">
        <v>3823</v>
      </c>
    </row>
    <row spans="1:3" r="11">
      <c t="s" s="4" r="A11">
        <v>40</v>
      </c>
      <c t="n" s="5" r="B11">
        <v>40</v>
      </c>
      <c t="n" s="5" r="C11">
        <v>70</v>
      </c>
    </row>
    <row spans="1:3" r="12">
      <c t="s" s="4" r="A12">
        <v>41</v>
      </c>
      <c t="n" s="5" r="B12">
        <v>171328</v>
      </c>
      <c t="n" s="5" r="C12">
        <v>181901</v>
      </c>
    </row>
    <row spans="1:3" r="13">
      <c t="s" s="3" r="A13">
        <v>42</v>
      </c>
    </row>
    <row spans="1:3" r="14">
      <c t="s" s="4" r="A14">
        <v>43</v>
      </c>
      <c t="n" s="5" r="B14">
        <v>0</v>
      </c>
      <c t="n" s="5" r="C14">
        <v>2400</v>
      </c>
    </row>
    <row spans="1:3" r="15">
      <c t="s" s="4" r="A15">
        <v>44</v>
      </c>
      <c t="n" s="5" r="B15">
        <v>9763</v>
      </c>
      <c t="n" s="5" r="C15">
        <v>9703</v>
      </c>
    </row>
    <row spans="1:3" r="16">
      <c t="s" s="4" r="A16">
        <v>45</v>
      </c>
      <c t="n" s="5" r="B16">
        <v>20125</v>
      </c>
      <c t="n" s="5" r="C16">
        <v>17626</v>
      </c>
    </row>
    <row spans="1:3" r="17">
      <c t="s" s="4" r="A17">
        <v>46</v>
      </c>
      <c t="n" s="5" r="B17">
        <v>29888</v>
      </c>
      <c t="n" s="5" r="C17">
        <v>29729</v>
      </c>
    </row>
    <row spans="1:3" r="18">
      <c t="s" s="3" r="A18">
        <v>47</v>
      </c>
    </row>
    <row spans="1:3" r="19">
      <c t="s" s="4" r="A19">
        <v>48</v>
      </c>
      <c t="n" s="5" r="B19">
        <v>2005</v>
      </c>
      <c t="n" s="5" r="C19">
        <v>117</v>
      </c>
    </row>
    <row spans="1:3" r="20">
      <c t="s" s="4" r="A20">
        <v>49</v>
      </c>
      <c t="n" s="6" r="B20">
        <v>31893</v>
      </c>
      <c t="n" s="6" r="C20">
        <v>29846</v>
      </c>
    </row>
    <row spans="1:3" r="21">
      <c t="s" s="4" r="A21">
        <v>50</v>
      </c>
    </row>
    <row spans="1:3" r="22">
      <c t="s" s="4" r="A22">
        <v>51</v>
      </c>
      <c t="n" s="6" r="B22">
        <v>32</v>
      </c>
      <c t="n" s="6" r="C22">
        <v>31</v>
      </c>
    </row>
    <row spans="1:3" r="23">
      <c t="s" s="4" r="A23">
        <v>52</v>
      </c>
      <c t="n" s="5" r="B23">
        <v>410700</v>
      </c>
      <c t="n" s="5" r="C23">
        <v>390589</v>
      </c>
    </row>
    <row spans="1:3" r="24">
      <c t="s" s="4" r="A24">
        <v>53</v>
      </c>
      <c t="n" s="5" r="B24">
        <v>90</v>
      </c>
      <c t="n" s="5" r="C24">
        <v>0</v>
      </c>
    </row>
    <row spans="1:3" r="25">
      <c t="s" s="4" r="A25">
        <v>54</v>
      </c>
      <c t="n" s="5" r="B25">
        <v>-271387</v>
      </c>
      <c t="n" s="5" r="C25">
        <v>-238565</v>
      </c>
    </row>
    <row spans="1:3" r="26">
      <c t="s" s="4" r="A26">
        <v>55</v>
      </c>
      <c t="n" s="5" r="B26">
        <v>139435</v>
      </c>
      <c t="n" s="5" r="C26">
        <v>152055</v>
      </c>
    </row>
    <row spans="1:3" r="27">
      <c t="s" s="4" r="A27">
        <v>56</v>
      </c>
      <c t="n" s="6" r="B27">
        <v>171328</v>
      </c>
      <c t="n" s="6" r="C27">
        <v>181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59</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56</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34</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219</v>
      </c>
      <c t="s" s="4" r="B15">
        <v>220</v>
      </c>
    </row>
    <row spans="1:2" r="16">
      <c t="s" s="4" r="A16">
        <v>221</v>
      </c>
      <c t="s" s="4" r="B16">
        <v>222</v>
      </c>
    </row>
    <row spans="1:2" r="17">
      <c t="s" s="4" r="A17">
        <v>180</v>
      </c>
      <c t="s" s="4" r="B17">
        <v>223</v>
      </c>
    </row>
    <row spans="1:2" r="18">
      <c t="s" s="4" r="A18">
        <v>224</v>
      </c>
      <c t="s" s="4" r="B18">
        <v>225</v>
      </c>
    </row>
    <row spans="1:2" r="19">
      <c t="s" s="4" r="A19">
        <v>226</v>
      </c>
      <c t="s" s="4" r="B19">
        <v>227</v>
      </c>
    </row>
    <row spans="1:2" r="20">
      <c t="s" s="4" r="A20">
        <v>35</v>
      </c>
      <c t="s" s="4" r="B20">
        <v>228</v>
      </c>
    </row>
    <row spans="1:2" r="21">
      <c t="s" s="4" r="A21">
        <v>229</v>
      </c>
      <c t="s" s="4" r="B21">
        <v>230</v>
      </c>
    </row>
    <row spans="1:2" r="22">
      <c t="s" s="4" r="A22">
        <v>231</v>
      </c>
      <c t="s" s="4" r="B22">
        <v>232</v>
      </c>
    </row>
    <row spans="1:2" r="23">
      <c t="s" s="4" r="A23">
        <v>233</v>
      </c>
      <c t="s" s="4" r="B23">
        <v>234</v>
      </c>
    </row>
    <row spans="1:2" r="24">
      <c t="s" s="4" r="A24">
        <v>235</v>
      </c>
      <c t="s" s="4" r="B2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5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v>
      </c>
    </row>
    <row spans="1:2" r="3">
      <c t="s" s="3" r="A3">
        <v>159</v>
      </c>
    </row>
    <row spans="1:2" r="4">
      <c t="s" s="4" r="A4">
        <v>123</v>
      </c>
      <c t="s" s="4" r="B4">
        <v>243</v>
      </c>
    </row>
    <row spans="1:2" r="5">
      <c t="s" s="4" r="A5">
        <v>34</v>
      </c>
      <c t="s" s="4" r="B5">
        <v>244</v>
      </c>
    </row>
    <row spans="1:2" r="6">
      <c t="s" s="4" r="A6">
        <v>245</v>
      </c>
      <c t="s" s="4" r="B6">
        <v>246</v>
      </c>
    </row>
    <row spans="1:2" r="7">
      <c t="s" s="4" r="A7">
        <v>211</v>
      </c>
      <c t="s" s="4" r="B7">
        <v>247</v>
      </c>
    </row>
    <row spans="1:2" r="8">
      <c t="s" s="4" r="A8">
        <v>248</v>
      </c>
      <c t="s" s="4" r="B8">
        <v>249</v>
      </c>
    </row>
    <row spans="1:2" r="9">
      <c t="s" s="4" r="A9">
        <v>45</v>
      </c>
      <c t="s" s="4" r="B9">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162</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4</v>
      </c>
      <c t="s" s="2" r="B1">
        <v>1</v>
      </c>
    </row>
    <row spans="1:2" r="2">
      <c t="s" s="2" r="B2">
        <v>2</v>
      </c>
    </row>
    <row spans="1:2" r="3">
      <c t="s" s="3" r="A3">
        <v>165</v>
      </c>
    </row>
    <row spans="1:2" r="4">
      <c t="s" s="4" r="A4">
        <v>7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168</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30</v>
      </c>
    </row>
    <row spans="1:3" r="2">
      <c t="s" s="3" r="A2">
        <v>58</v>
      </c>
    </row>
    <row spans="1:3" r="3">
      <c t="s" s="4" r="A3">
        <v>59</v>
      </c>
      <c t="n" s="7" r="B3">
        <v>0.001</v>
      </c>
      <c t="n" s="7" r="C3">
        <v>0.001</v>
      </c>
    </row>
    <row spans="1:3" r="4">
      <c t="s" s="4" r="A4">
        <v>60</v>
      </c>
      <c t="n" s="5" r="B4">
        <v>100000000</v>
      </c>
      <c t="n" s="5" r="C4">
        <v>100000000</v>
      </c>
    </row>
    <row spans="1:3" r="5">
      <c t="s" s="4" r="A5">
        <v>61</v>
      </c>
      <c t="n" s="5" r="B5">
        <v>31898124</v>
      </c>
      <c t="n" s="5" r="C5">
        <v>31084742</v>
      </c>
    </row>
    <row spans="1:3" r="6">
      <c t="s" s="4" r="A6">
        <v>62</v>
      </c>
      <c t="n" s="5" r="B6">
        <v>31898124</v>
      </c>
      <c t="n" s="5" r="C6">
        <v>31084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9</v>
      </c>
      <c t="s" s="2" r="B1">
        <v>1</v>
      </c>
    </row>
    <row spans="1:2" r="2">
      <c t="s" s="2" r="B2">
        <v>2</v>
      </c>
    </row>
    <row spans="1:2" r="3">
      <c t="s" s="3" r="A3">
        <v>168</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62</v>
      </c>
      <c t="s" s="2" r="B1">
        <v>1</v>
      </c>
    </row>
    <row spans="1:2" r="2">
      <c t="s" s="2" r="B2">
        <v>2</v>
      </c>
    </row>
    <row spans="1:2" r="3">
      <c t="s" s="3" r="A3">
        <v>173</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178</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80</v>
      </c>
      <c t="s" s="2" r="B1">
        <v>1</v>
      </c>
    </row>
    <row spans="1:2" r="2">
      <c t="s" s="2" r="B2">
        <v>2</v>
      </c>
    </row>
    <row spans="1:2" r="3">
      <c t="s" s="3" r="A3">
        <v>181</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v>
      </c>
    </row>
    <row spans="1:2" r="3">
      <c t="s" s="3" r="A3">
        <v>184</v>
      </c>
    </row>
    <row spans="1:2" r="4">
      <c t="s" s="4" r="A4">
        <v>288</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3</v>
      </c>
    </row>
    <row spans="1:2" r="4">
      <c t="s" s="4" r="A4">
        <v>291</v>
      </c>
      <c t="s" s="4"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2</v>
      </c>
    </row>
    <row spans="1:2" r="3">
      <c t="s" s="3" r="A3">
        <v>159</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s="1" r="A1">
        <v>296</v>
      </c>
      <c t="s" s="2" r="B1">
        <v>1</v>
      </c>
    </row>
    <row spans="1:4" r="2">
      <c t="s" s="2" r="B2">
        <v>297</v>
      </c>
      <c t="s" s="2" r="C2">
        <v>298</v>
      </c>
      <c t="s" s="2" r="D2">
        <v>299</v>
      </c>
    </row>
    <row spans="1:4" r="3">
      <c t="s" s="3" r="A3">
        <v>300</v>
      </c>
    </row>
    <row spans="1:4" r="4">
      <c t="s" s="4" r="A4">
        <v>301</v>
      </c>
      <c t="s" s="4" r="B4">
        <v>302</v>
      </c>
    </row>
    <row spans="1:4" r="5">
      <c t="s" s="4" r="A5">
        <v>303</v>
      </c>
      <c t="n" s="5" r="B5">
        <v>2000</v>
      </c>
    </row>
    <row spans="1:4" r="6">
      <c t="s" s="4" r="A6">
        <v>304</v>
      </c>
      <c t="n" s="6" r="C6">
        <v>2996</v>
      </c>
    </row>
    <row spans="1:4" r="7">
      <c t="s" s="4" r="A7">
        <v>305</v>
      </c>
      <c t="n" s="5" r="C7">
        <v>2249</v>
      </c>
      <c t="n" s="6" r="D7">
        <v>17</v>
      </c>
    </row>
    <row spans="1:4" r="8">
      <c t="s" s="4" r="A8">
        <v>306</v>
      </c>
      <c t="s" s="4" r="B8">
        <v>307</v>
      </c>
    </row>
    <row spans="1:4" r="9">
      <c t="s" s="4" r="A9">
        <v>308</v>
      </c>
      <c t="s" s="4" r="B9">
        <v>309</v>
      </c>
    </row>
    <row spans="1:4" r="10">
      <c t="s" s="4" r="A10">
        <v>221</v>
      </c>
      <c t="n" s="6" r="B10">
        <v>2731</v>
      </c>
      <c t="n" s="6" r="C10">
        <v>2273</v>
      </c>
      <c t="n" s="6" r="D10">
        <v>987</v>
      </c>
    </row>
    <row spans="1:4" r="11">
      <c t="s" s="4" r="A11">
        <v>310</v>
      </c>
      <c t="n" s="5" r="B11">
        <v>1</v>
      </c>
    </row>
    <row spans="1:4" r="12">
      <c t="s" s="4" r="A12">
        <v>311</v>
      </c>
    </row>
    <row spans="1:4" r="13">
      <c t="s" s="3" r="A13">
        <v>312</v>
      </c>
    </row>
    <row spans="1:4" r="14">
      <c t="s" s="4" r="A14">
        <v>313</v>
      </c>
      <c t="s" s="4" r="B14">
        <v>314</v>
      </c>
    </row>
    <row spans="1:4" r="15">
      <c t="s" s="4" r="A15">
        <v>315</v>
      </c>
    </row>
    <row spans="1:4" r="16">
      <c t="s" s="3" r="A16">
        <v>312</v>
      </c>
    </row>
    <row spans="1:4" r="17">
      <c t="s" s="4" r="A17">
        <v>313</v>
      </c>
      <c t="s" s="4" r="B17">
        <v>316</v>
      </c>
    </row>
    <row spans="1:4" r="18">
      <c t="s" s="4" r="A18">
        <v>317</v>
      </c>
    </row>
    <row spans="1:4" r="19">
      <c t="s" s="3" r="A19">
        <v>312</v>
      </c>
    </row>
    <row spans="1:4" r="20">
      <c t="s" s="4" r="A20">
        <v>313</v>
      </c>
      <c t="s" s="4" r="B20">
        <v>318</v>
      </c>
    </row>
    <row spans="1:4" r="21">
      <c t="s" s="4" r="A21">
        <v>319</v>
      </c>
    </row>
    <row spans="1:4" r="22">
      <c t="s" s="3" r="A22">
        <v>312</v>
      </c>
    </row>
    <row spans="1:4" r="23">
      <c t="s" s="4" r="A23">
        <v>320</v>
      </c>
      <c t="s" s="4" r="B23">
        <v>321</v>
      </c>
    </row>
    <row spans="1:4" r="24">
      <c t="s" s="4" r="A24">
        <v>322</v>
      </c>
    </row>
    <row spans="1:4" r="25">
      <c t="s" s="3" r="A25">
        <v>312</v>
      </c>
    </row>
    <row spans="1:4" r="26">
      <c t="s" s="4" r="A26">
        <v>313</v>
      </c>
      <c t="s" s="4" r="B26">
        <v>3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0</v>
      </c>
      <c t="s" s="2" r="D2">
        <v>64</v>
      </c>
    </row>
    <row spans="1:4" r="3">
      <c t="s" s="3" r="A3">
        <v>238</v>
      </c>
    </row>
    <row spans="1:4" r="4">
      <c t="s" s="4" r="A4">
        <v>325</v>
      </c>
      <c t="n" s="6" r="B4">
        <v>451</v>
      </c>
      <c t="n" s="6" r="C4">
        <v>458</v>
      </c>
    </row>
    <row spans="1:4" r="5">
      <c t="s" s="4" r="A5">
        <v>115</v>
      </c>
      <c t="n" s="5" r="B5">
        <v>1121</v>
      </c>
      <c t="n" s="5" r="C5">
        <v>65</v>
      </c>
      <c t="n" s="6" r="D5">
        <v>195</v>
      </c>
    </row>
    <row spans="1:4" r="6">
      <c t="s" s="4" r="A6">
        <v>326</v>
      </c>
      <c t="n" s="5" r="B6">
        <v>-135</v>
      </c>
      <c t="n" s="5" r="C6">
        <v>-72</v>
      </c>
    </row>
    <row spans="1:4" r="7">
      <c t="s" s="4" r="A7">
        <v>327</v>
      </c>
      <c t="n" s="6" r="B7">
        <v>1437</v>
      </c>
      <c t="n" s="6" r="C7">
        <v>451</v>
      </c>
      <c t="n" s="6" r="D7">
        <v>4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30</v>
      </c>
    </row>
    <row spans="1:3" r="3">
      <c t="s" s="3" r="A3">
        <v>240</v>
      </c>
    </row>
    <row spans="1:3" r="4">
      <c t="s" s="4" r="A4">
        <v>325</v>
      </c>
      <c t="n" s="6" r="B4">
        <v>116</v>
      </c>
      <c t="n" s="6" r="C4">
        <v>116</v>
      </c>
    </row>
    <row spans="1:3" r="5">
      <c t="s" s="4" r="A5">
        <v>329</v>
      </c>
      <c t="n" s="5" r="B5">
        <v>377</v>
      </c>
      <c t="n" s="5" r="C5">
        <v>308</v>
      </c>
    </row>
    <row spans="1:3" r="6">
      <c t="s" s="4" r="A6">
        <v>330</v>
      </c>
      <c t="n" s="5" r="B6">
        <v>-367</v>
      </c>
      <c t="n" s="5" r="C6">
        <v>-308</v>
      </c>
    </row>
    <row spans="1:3" r="7">
      <c t="s" s="4" r="A7">
        <v>327</v>
      </c>
      <c t="n" s="6" r="B7">
        <v>126</v>
      </c>
      <c t="n" s="6" r="C7">
        <v>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3</v>
      </c>
      <c t="s" s="2" r="B1">
        <v>1</v>
      </c>
    </row>
    <row spans="1:4" r="2">
      <c t="s" s="2" r="B2">
        <v>2</v>
      </c>
      <c t="s" s="2" r="C2">
        <v>30</v>
      </c>
      <c t="s" s="2" r="D2">
        <v>64</v>
      </c>
    </row>
    <row spans="1:4" r="3">
      <c t="s" s="3" r="A3">
        <v>65</v>
      </c>
    </row>
    <row spans="1:4" r="4">
      <c t="s" s="4" r="A4">
        <v>66</v>
      </c>
      <c t="n" s="6" r="B4">
        <v>181544</v>
      </c>
      <c t="n" s="6" r="C4">
        <v>136612</v>
      </c>
      <c t="n" s="6" r="D4">
        <v>103897</v>
      </c>
    </row>
    <row spans="1:4" r="5">
      <c t="s" s="4" r="A5">
        <v>67</v>
      </c>
      <c t="n" s="5" r="B5">
        <v>39520</v>
      </c>
      <c t="n" s="5" r="C5">
        <v>31041</v>
      </c>
      <c t="n" s="5" r="D5">
        <v>24382</v>
      </c>
    </row>
    <row spans="1:4" r="6">
      <c t="s" s="4" r="A6">
        <v>68</v>
      </c>
      <c t="n" s="5" r="B6">
        <v>142024</v>
      </c>
      <c t="n" s="5" r="C6">
        <v>105571</v>
      </c>
      <c t="n" s="5" r="D6">
        <v>79515</v>
      </c>
    </row>
    <row spans="1:4" r="7">
      <c t="s" s="3" r="A7">
        <v>69</v>
      </c>
    </row>
    <row spans="1:4" r="8">
      <c t="s" s="4" r="A8">
        <v>70</v>
      </c>
      <c t="n" s="5" r="B8">
        <v>143684</v>
      </c>
      <c t="n" s="5" r="C8">
        <v>117994</v>
      </c>
      <c t="n" s="5" r="D8">
        <v>86718</v>
      </c>
    </row>
    <row spans="1:4" r="9">
      <c t="s" s="4" r="A9">
        <v>71</v>
      </c>
      <c t="n" s="5" r="B9">
        <v>30977</v>
      </c>
      <c t="n" s="5" r="C9">
        <v>21066</v>
      </c>
      <c t="n" s="5" r="D9">
        <v>15216</v>
      </c>
    </row>
    <row spans="1:4" r="10">
      <c t="s" s="4" r="A10">
        <v>72</v>
      </c>
      <c t="n" s="5" r="B10">
        <v>174661</v>
      </c>
      <c t="n" s="5" r="C10">
        <v>139060</v>
      </c>
      <c t="n" s="5" r="D10">
        <v>101934</v>
      </c>
    </row>
    <row spans="1:4" r="11">
      <c t="s" s="4" r="A11">
        <v>73</v>
      </c>
      <c t="n" s="5" r="B11">
        <v>-32637</v>
      </c>
      <c t="n" s="5" r="C11">
        <v>-33489</v>
      </c>
      <c t="n" s="5" r="D11">
        <v>-22419</v>
      </c>
    </row>
    <row spans="1:4" r="12">
      <c t="s" s="4" r="A12">
        <v>74</v>
      </c>
      <c t="n" s="5" r="B12">
        <v>-185</v>
      </c>
      <c t="n" s="5" r="C12">
        <v>-1801</v>
      </c>
      <c t="n" s="5" r="D12">
        <v>-1618</v>
      </c>
    </row>
    <row spans="1:4" r="13">
      <c t="s" s="4" r="A13">
        <v>75</v>
      </c>
      <c t="n" s="6" r="B13">
        <v>-32822</v>
      </c>
      <c t="n" s="6" r="C13">
        <v>-35290</v>
      </c>
      <c t="n" s="6" r="D13">
        <v>-24037</v>
      </c>
    </row>
    <row spans="1:4" r="14">
      <c t="s" s="3" r="A14">
        <v>76</v>
      </c>
    </row>
    <row spans="1:4" r="15">
      <c t="s" s="4" r="A15">
        <v>77</v>
      </c>
      <c t="n" s="8" r="B15">
        <v>-1.04</v>
      </c>
      <c t="n" s="8" r="C15">
        <v>-1.25</v>
      </c>
      <c t="n" s="8" r="D15">
        <v>-1.11</v>
      </c>
    </row>
    <row spans="1:4" r="16">
      <c t="s" s="3" r="A16">
        <v>78</v>
      </c>
    </row>
    <row spans="1:4" r="17">
      <c t="s" s="4" r="A17">
        <v>79</v>
      </c>
      <c t="n" s="5" r="B17">
        <v>31547711</v>
      </c>
      <c t="n" s="5" r="C17">
        <v>28295758</v>
      </c>
      <c t="n" s="5" r="D17">
        <v>216859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331</v>
      </c>
      <c t="s" s="2" r="B1">
        <v>332</v>
      </c>
    </row>
    <row spans="1:2" r="2">
      <c t="s" s="3" r="A2">
        <v>333</v>
      </c>
    </row>
    <row spans="1:2" r="3">
      <c t="s" s="4" r="A3">
        <v>334</v>
      </c>
      <c t="n" s="5" r="B3">
        <v>125000</v>
      </c>
    </row>
    <row spans="1:2" r="4">
      <c t="s" s="4" r="A4">
        <v>335</v>
      </c>
      <c t="n" s="5" r="B4">
        <v>500</v>
      </c>
    </row>
    <row spans="1:2" r="5">
      <c t="s" s="4" r="A5">
        <v>336</v>
      </c>
      <c t="n" s="5" r="B5">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0</v>
      </c>
    </row>
    <row spans="1:3" r="2">
      <c t="s" s="3" r="A2">
        <v>338</v>
      </c>
    </row>
    <row spans="1:3" r="3">
      <c t="s" s="4" r="A3">
        <v>123</v>
      </c>
      <c t="n" s="6" r="B3">
        <v>32267</v>
      </c>
      <c t="n" s="6" r="C3">
        <v>21834</v>
      </c>
    </row>
    <row spans="1:3" r="4">
      <c t="s" s="4" r="A4">
        <v>339</v>
      </c>
      <c t="n" s="5" r="B4">
        <v>-1437</v>
      </c>
      <c t="n" s="5" r="C4">
        <v>-451</v>
      </c>
    </row>
    <row spans="1:3" r="5">
      <c t="s" s="4" r="A5">
        <v>340</v>
      </c>
      <c t="n" s="5" r="B5">
        <v>30830</v>
      </c>
      <c t="n" s="5" r="C5">
        <v>21383</v>
      </c>
    </row>
    <row spans="1:3" r="6">
      <c t="s" s="3" r="A6">
        <v>341</v>
      </c>
    </row>
    <row spans="1:3" r="7">
      <c t="s" s="4" r="A7">
        <v>342</v>
      </c>
      <c t="n" s="5" r="B7">
        <v>7292</v>
      </c>
      <c t="n" s="5" r="C7">
        <v>5879</v>
      </c>
    </row>
    <row spans="1:3" r="8">
      <c t="s" s="4" r="A8">
        <v>343</v>
      </c>
      <c t="n" s="5" r="B8">
        <v>1108</v>
      </c>
      <c t="n" s="5" r="C8">
        <v>855</v>
      </c>
    </row>
    <row spans="1:3" r="9">
      <c t="s" s="4" r="A9">
        <v>344</v>
      </c>
      <c t="n" s="5" r="B9">
        <v>5566</v>
      </c>
      <c t="n" s="5" r="C9">
        <v>6156</v>
      </c>
    </row>
    <row spans="1:3" r="10">
      <c t="s" s="4" r="A10">
        <v>345</v>
      </c>
      <c t="n" s="5" r="B10">
        <v>13966</v>
      </c>
      <c t="n" s="5" r="C10">
        <v>12890</v>
      </c>
    </row>
    <row spans="1:3" r="11">
      <c t="s" s="3" r="A11">
        <v>209</v>
      </c>
    </row>
    <row spans="1:3" r="12">
      <c t="s" s="4" r="A12">
        <v>346</v>
      </c>
      <c t="n" s="5" r="B12">
        <v>500</v>
      </c>
      <c t="n" s="5" r="C12">
        <v>500</v>
      </c>
    </row>
    <row spans="1:3" r="13">
      <c t="s" s="4" r="A13">
        <v>311</v>
      </c>
      <c t="n" s="5" r="B13">
        <v>22468</v>
      </c>
      <c t="n" s="5" r="C13">
        <v>0</v>
      </c>
    </row>
    <row spans="1:3" r="14">
      <c t="s" s="4" r="A14">
        <v>347</v>
      </c>
      <c t="n" s="5" r="B14">
        <v>11745</v>
      </c>
      <c t="n" s="5" r="C14">
        <v>6436</v>
      </c>
    </row>
    <row spans="1:3" r="15">
      <c t="s" s="4" r="A15">
        <v>348</v>
      </c>
      <c t="n" s="5" r="B15">
        <v>2581</v>
      </c>
      <c t="n" s="5" r="C15">
        <v>626</v>
      </c>
    </row>
    <row spans="1:3" r="16">
      <c t="s" s="4" r="A16">
        <v>349</v>
      </c>
      <c t="n" s="5" r="B16">
        <v>110</v>
      </c>
      <c t="n" s="5" r="C16">
        <v>233</v>
      </c>
    </row>
    <row spans="1:3" r="17">
      <c t="s" s="4" r="A17">
        <v>350</v>
      </c>
      <c t="n" s="5" r="B17">
        <v>1218</v>
      </c>
      <c t="n" s="5" r="C17">
        <v>11499</v>
      </c>
    </row>
    <row spans="1:3" r="18">
      <c t="s" s="4" r="A18">
        <v>351</v>
      </c>
      <c t="n" s="5" r="B18">
        <v>38622</v>
      </c>
      <c t="n" s="5" r="C18">
        <v>19294</v>
      </c>
    </row>
    <row spans="1:3" r="19">
      <c t="s" s="4" r="A19">
        <v>352</v>
      </c>
      <c t="n" s="5" r="B19">
        <v>-5739</v>
      </c>
      <c t="n" s="5" r="C19">
        <v>-3997</v>
      </c>
    </row>
    <row spans="1:3" r="20">
      <c t="s" s="4" r="A20">
        <v>353</v>
      </c>
      <c t="n" s="5" r="B20">
        <v>32883</v>
      </c>
      <c t="n" s="5" r="C20">
        <v>15297</v>
      </c>
    </row>
    <row spans="1:3" r="21">
      <c t="s" s="3" r="A21">
        <v>39</v>
      </c>
    </row>
    <row spans="1:3" r="22">
      <c t="s" s="4" r="A22">
        <v>211</v>
      </c>
      <c t="n" s="5" r="B22">
        <v>5388</v>
      </c>
      <c t="n" s="5" r="C22">
        <v>4529</v>
      </c>
    </row>
    <row spans="1:3" r="23">
      <c t="s" s="4" r="A23">
        <v>354</v>
      </c>
      <c t="n" s="5" r="B23">
        <v>-877</v>
      </c>
      <c t="n" s="5" r="C23">
        <v>-706</v>
      </c>
    </row>
    <row spans="1:3" r="24">
      <c t="s" s="4" r="A24">
        <v>355</v>
      </c>
      <c t="n" s="6" r="B24">
        <v>4511</v>
      </c>
      <c t="n" s="6" r="C24">
        <v>38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30</v>
      </c>
    </row>
    <row spans="1:3" r="2">
      <c t="s" s="3" r="A2">
        <v>357</v>
      </c>
    </row>
    <row spans="1:3" r="3">
      <c t="n" s="5" r="A3">
        <v>2016</v>
      </c>
      <c t="n" s="6" r="B3">
        <v>166</v>
      </c>
    </row>
    <row spans="1:3" r="4">
      <c t="n" s="5" r="A4">
        <v>2017</v>
      </c>
      <c t="n" s="5" r="B4">
        <v>187</v>
      </c>
    </row>
    <row spans="1:3" r="5">
      <c t="n" s="5" r="A5">
        <v>2018</v>
      </c>
      <c t="n" s="5" r="B5">
        <v>182</v>
      </c>
    </row>
    <row spans="1:3" r="6">
      <c t="n" s="5" r="A6">
        <v>2019</v>
      </c>
      <c t="n" s="5" r="B6">
        <v>174</v>
      </c>
    </row>
    <row spans="1:3" r="7">
      <c t="n" s="5" r="A7">
        <v>2020</v>
      </c>
      <c t="n" s="5" r="B7">
        <v>170</v>
      </c>
    </row>
    <row spans="1:3" r="8">
      <c t="s" s="4" r="A8">
        <v>358</v>
      </c>
      <c t="n" s="5" r="B8">
        <v>3632</v>
      </c>
    </row>
    <row spans="1:3" r="9">
      <c t="s" s="4" r="A9">
        <v>355</v>
      </c>
      <c t="n" s="6" r="B9">
        <v>4511</v>
      </c>
      <c t="n" s="6" r="C9">
        <v>38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0</v>
      </c>
    </row>
    <row spans="1:3" r="2">
      <c t="s" s="3" r="A2">
        <v>45</v>
      </c>
    </row>
    <row spans="1:3" r="3">
      <c t="s" s="4" r="A3">
        <v>360</v>
      </c>
      <c t="n" s="6" r="B3">
        <v>3961</v>
      </c>
      <c t="n" s="6" r="C3">
        <v>5244</v>
      </c>
    </row>
    <row spans="1:3" r="4">
      <c t="s" s="4" r="A4">
        <v>361</v>
      </c>
      <c t="n" s="5" r="B4">
        <v>5387</v>
      </c>
      <c t="n" s="5" r="C4">
        <v>6069</v>
      </c>
    </row>
    <row spans="1:3" r="5">
      <c t="s" s="4" r="A5">
        <v>362</v>
      </c>
      <c t="n" s="5" r="B5">
        <v>3770</v>
      </c>
      <c t="n" s="5" r="C5">
        <v>2843</v>
      </c>
    </row>
    <row spans="1:3" r="6">
      <c t="s" s="4" r="A6">
        <v>363</v>
      </c>
      <c t="n" s="5" r="B6">
        <v>3217</v>
      </c>
      <c t="n" s="5" r="C6">
        <v>1812</v>
      </c>
    </row>
    <row spans="1:3" r="7">
      <c t="s" s="4" r="A7">
        <v>364</v>
      </c>
      <c t="n" s="5" r="B7">
        <v>2446</v>
      </c>
      <c t="n" s="5" r="C7">
        <v>1117</v>
      </c>
    </row>
    <row spans="1:3" r="8">
      <c t="s" s="4" r="A8">
        <v>365</v>
      </c>
      <c t="n" s="5" r="B8">
        <v>1344</v>
      </c>
      <c t="n" s="5" r="C8">
        <v>541</v>
      </c>
    </row>
    <row spans="1:3" r="9">
      <c t="s" s="4" r="A9">
        <v>366</v>
      </c>
      <c t="n" s="6" r="B9">
        <v>20125</v>
      </c>
      <c t="n" s="6" r="C9">
        <v>176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s="1" r="A1">
        <v>367</v>
      </c>
      <c t="s" s="2" r="B1">
        <v>368</v>
      </c>
      <c t="s" s="2" r="C1">
        <v>2</v>
      </c>
      <c t="s" s="2" r="D1">
        <v>30</v>
      </c>
      <c t="s" s="2" r="E1">
        <v>64</v>
      </c>
      <c t="s" s="2" r="F1">
        <v>369</v>
      </c>
      <c t="s" s="2" r="G1">
        <v>370</v>
      </c>
    </row>
    <row spans="1:7" r="2">
      <c t="s" s="3" r="A2">
        <v>371</v>
      </c>
    </row>
    <row spans="1:7" r="3">
      <c t="s" s="4" r="A3">
        <v>372</v>
      </c>
      <c t="n" s="6" r="C3">
        <v>0</v>
      </c>
      <c t="n" s="6" r="D3">
        <v>-61000</v>
      </c>
      <c t="n" s="6" r="E3">
        <v>370000</v>
      </c>
    </row>
    <row spans="1:7" r="4">
      <c t="s" s="4" r="A4">
        <v>373</v>
      </c>
    </row>
    <row spans="1:7" r="5">
      <c t="s" s="3" r="A5">
        <v>371</v>
      </c>
    </row>
    <row spans="1:7" r="6">
      <c t="s" s="4" r="A6">
        <v>374</v>
      </c>
      <c t="n" s="6" r="G6">
        <v>15000000</v>
      </c>
    </row>
    <row spans="1:7" r="7">
      <c t="s" s="4" r="A7">
        <v>375</v>
      </c>
      <c t="s" s="4" r="G7">
        <v>376</v>
      </c>
    </row>
    <row spans="1:7" r="8">
      <c t="s" s="4" r="A8">
        <v>377</v>
      </c>
      <c t="n" s="5" r="D8">
        <v>0</v>
      </c>
      <c t="n" s="6" r="E8">
        <v>2400000</v>
      </c>
    </row>
    <row spans="1:7" r="9">
      <c t="s" s="4" r="A9">
        <v>378</v>
      </c>
    </row>
    <row spans="1:7" r="10">
      <c t="s" s="3" r="A10">
        <v>371</v>
      </c>
    </row>
    <row spans="1:7" r="11">
      <c t="s" s="4" r="A11">
        <v>379</v>
      </c>
      <c t="s" s="4" r="B11">
        <v>380</v>
      </c>
    </row>
    <row spans="1:7" r="12">
      <c t="s" s="4" r="A12">
        <v>381</v>
      </c>
      <c t="s" s="4" r="B12">
        <v>382</v>
      </c>
    </row>
    <row spans="1:7" r="13">
      <c t="s" s="4" r="A13">
        <v>383</v>
      </c>
      <c t="s" s="4" r="B13">
        <v>384</v>
      </c>
    </row>
    <row spans="1:7" r="14">
      <c t="s" s="4" r="A14">
        <v>385</v>
      </c>
      <c t="n" s="5" r="C14">
        <v>0</v>
      </c>
      <c t="n" s="5" r="D14">
        <v>0</v>
      </c>
    </row>
    <row spans="1:7" r="15">
      <c t="s" s="4" r="A15">
        <v>386</v>
      </c>
      <c t="n" s="5" r="C15">
        <v>0</v>
      </c>
      <c t="n" s="5" r="D15">
        <v>252000</v>
      </c>
    </row>
    <row spans="1:7" r="16">
      <c t="s" s="4" r="A16">
        <v>387</v>
      </c>
    </row>
    <row spans="1:7" r="17">
      <c t="s" s="3" r="A17">
        <v>371</v>
      </c>
    </row>
    <row spans="1:7" r="18">
      <c t="s" s="4" r="A18">
        <v>372</v>
      </c>
      <c t="n" s="6" r="C18">
        <v>0</v>
      </c>
      <c t="n" s="6" r="D18">
        <v>-61000</v>
      </c>
    </row>
    <row spans="1:7" r="19">
      <c t="s" s="4" r="A19">
        <v>388</v>
      </c>
    </row>
    <row spans="1:7" r="20">
      <c t="s" s="3" r="A20">
        <v>371</v>
      </c>
    </row>
    <row spans="1:7" r="21">
      <c t="s" s="4" r="A21">
        <v>389</v>
      </c>
      <c t="n" s="6" r="F21">
        <v>5000000</v>
      </c>
    </row>
    <row spans="1:7" r="22">
      <c t="s" s="4" r="A22">
        <v>390</v>
      </c>
    </row>
    <row spans="1:7" r="23">
      <c t="s" s="3" r="A23">
        <v>371</v>
      </c>
    </row>
    <row spans="1:7" r="24">
      <c t="s" s="4" r="A24">
        <v>383</v>
      </c>
      <c t="s" s="4" r="B24">
        <v>3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91</v>
      </c>
      <c t="s" s="2" r="B1">
        <v>1</v>
      </c>
    </row>
    <row spans="1:4" r="2">
      <c t="s" s="2" r="B2">
        <v>2</v>
      </c>
      <c t="s" s="2" r="C2">
        <v>30</v>
      </c>
      <c t="s" s="2" r="D2">
        <v>64</v>
      </c>
    </row>
    <row spans="1:4" r="3">
      <c t="s" s="3" r="A3">
        <v>371</v>
      </c>
    </row>
    <row spans="1:4" r="4">
      <c t="s" s="4" r="A4">
        <v>392</v>
      </c>
      <c t="n" s="6" r="B4">
        <v>0</v>
      </c>
      <c t="n" s="6" r="C4">
        <v>0</v>
      </c>
      <c t="n" s="6" r="D4">
        <v>108</v>
      </c>
    </row>
    <row spans="1:4" r="5">
      <c t="s" s="4" r="A5">
        <v>393</v>
      </c>
    </row>
    <row spans="1:4" r="6">
      <c t="s" s="3" r="A6">
        <v>371</v>
      </c>
    </row>
    <row spans="1:4" r="7">
      <c t="s" s="4" r="A7">
        <v>392</v>
      </c>
      <c t="n" s="6" r="C7">
        <v>500</v>
      </c>
    </row>
    <row spans="1:4" r="8">
      <c t="s" s="4" r="A8">
        <v>394</v>
      </c>
      <c t="n" s="5" r="C8">
        <v>32679</v>
      </c>
    </row>
    <row spans="1:4" r="9">
      <c t="s" s="4" r="A9">
        <v>395</v>
      </c>
    </row>
    <row spans="1:4" r="10">
      <c t="s" s="3" r="A10">
        <v>371</v>
      </c>
    </row>
    <row spans="1:4" r="11">
      <c t="s" s="4" r="A11">
        <v>392</v>
      </c>
      <c t="n" s="6" r="C11">
        <v>1000</v>
      </c>
    </row>
    <row spans="1:4" r="12">
      <c t="s" s="4" r="A12">
        <v>394</v>
      </c>
      <c t="n" s="5" r="C12">
        <v>65530</v>
      </c>
    </row>
    <row spans="1:4" r="13">
      <c t="s" s="4" r="A13">
        <v>396</v>
      </c>
    </row>
    <row spans="1:4" r="14">
      <c t="s" s="3" r="A14">
        <v>371</v>
      </c>
    </row>
    <row spans="1:4" r="15">
      <c t="s" s="4" r="A15">
        <v>392</v>
      </c>
      <c t="n" s="6" r="C15">
        <v>1500</v>
      </c>
    </row>
    <row spans="1:4" r="16">
      <c t="s" s="4" r="A16">
        <v>394</v>
      </c>
      <c t="n" s="5" r="C16">
        <v>96586</v>
      </c>
    </row>
    <row spans="1:4" r="17">
      <c t="s" s="4" r="A17">
        <v>397</v>
      </c>
    </row>
    <row spans="1:4" r="18">
      <c t="s" s="3" r="A18">
        <v>371</v>
      </c>
    </row>
    <row spans="1:4" r="19">
      <c t="s" s="4" r="A19">
        <v>392</v>
      </c>
      <c t="n" s="6" r="C19">
        <v>1150</v>
      </c>
    </row>
    <row spans="1:4" r="20">
      <c t="s" s="4" r="A20">
        <v>394</v>
      </c>
      <c t="n" s="5" r="C20">
        <v>72784</v>
      </c>
    </row>
    <row spans="1:4" r="21">
      <c t="s" s="4" r="A21">
        <v>398</v>
      </c>
    </row>
    <row spans="1:4" r="22">
      <c t="s" s="3" r="A22">
        <v>371</v>
      </c>
    </row>
    <row spans="1:4" r="23">
      <c t="s" s="4" r="A23">
        <v>392</v>
      </c>
      <c t="n" s="6" r="C23">
        <v>850</v>
      </c>
    </row>
    <row spans="1:4" r="24">
      <c t="s" s="4" r="A24">
        <v>394</v>
      </c>
      <c t="n" s="5" r="C24">
        <v>535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399</v>
      </c>
      <c t="s" s="2" r="B1">
        <v>1</v>
      </c>
    </row>
    <row spans="1:4" r="2">
      <c t="s" s="2" r="B2">
        <v>2</v>
      </c>
      <c t="s" s="2" r="C2">
        <v>30</v>
      </c>
      <c t="s" s="2" r="D2">
        <v>64</v>
      </c>
    </row>
    <row spans="1:4" r="3">
      <c t="s" s="3" r="A3">
        <v>74</v>
      </c>
    </row>
    <row spans="1:4" r="4">
      <c t="s" s="4" r="A4">
        <v>400</v>
      </c>
      <c t="n" s="6" r="B4">
        <v>-23</v>
      </c>
      <c t="n" s="6" r="C4">
        <v>-1034</v>
      </c>
      <c t="n" s="6" r="D4">
        <v>-1345</v>
      </c>
    </row>
    <row spans="1:4" r="5">
      <c t="s" s="4" r="A5">
        <v>372</v>
      </c>
      <c t="n" s="5" r="B5">
        <v>0</v>
      </c>
      <c t="n" s="5" r="C5">
        <v>-61</v>
      </c>
      <c t="n" s="5" r="D5">
        <v>370</v>
      </c>
    </row>
    <row spans="1:4" r="6">
      <c t="s" s="4" r="A6">
        <v>401</v>
      </c>
      <c t="n" s="5" r="B6">
        <v>0</v>
      </c>
      <c t="n" s="5" r="C6">
        <v>-655</v>
      </c>
      <c t="n" s="5" r="D6">
        <v>-551</v>
      </c>
    </row>
    <row spans="1:4" r="7">
      <c t="s" s="4" r="A7">
        <v>365</v>
      </c>
      <c t="n" s="5" r="B7">
        <v>-162</v>
      </c>
      <c t="n" s="5" r="C7">
        <v>-51</v>
      </c>
      <c t="n" s="5" r="D7">
        <v>-92</v>
      </c>
    </row>
    <row spans="1:4" r="8">
      <c t="s" s="4" r="A8">
        <v>402</v>
      </c>
      <c t="n" s="6" r="B8">
        <v>-185</v>
      </c>
      <c t="n" s="6" r="C8">
        <v>-1801</v>
      </c>
      <c t="n" s="6" r="D8">
        <v>-16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03</v>
      </c>
      <c t="s" s="2" r="B1">
        <v>404</v>
      </c>
      <c t="s" s="2" r="C1">
        <v>405</v>
      </c>
    </row>
    <row spans="1:3" r="2">
      <c t="s" s="3" r="A2">
        <v>168</v>
      </c>
    </row>
    <row spans="1:3" r="3">
      <c t="s" s="4" r="A3">
        <v>406</v>
      </c>
      <c t="n" s="5" r="B3">
        <v>3000000</v>
      </c>
      <c t="n" s="5" r="C3">
        <v>2300000</v>
      </c>
    </row>
    <row spans="1:3" r="4">
      <c t="s" s="4" r="A4">
        <v>407</v>
      </c>
      <c t="n" s="6" r="B4">
        <v>30</v>
      </c>
      <c t="n" s="8" r="C4">
        <v>17.6</v>
      </c>
    </row>
    <row spans="1:3" r="5">
      <c t="s" s="4" r="A5">
        <v>408</v>
      </c>
      <c t="n" s="6" r="B5">
        <v>84369</v>
      </c>
      <c t="n" s="6" r="C5">
        <v>38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09</v>
      </c>
      <c t="s" s="2" r="B1">
        <v>1</v>
      </c>
    </row>
    <row spans="1:3" r="2">
      <c t="s" s="2" r="B2">
        <v>30</v>
      </c>
      <c t="s" s="2" r="C2">
        <v>64</v>
      </c>
    </row>
    <row spans="1:3" r="3">
      <c t="s" s="3" r="A3">
        <v>260</v>
      </c>
    </row>
    <row spans="1:3" r="4">
      <c t="s" s="4" r="A4">
        <v>410</v>
      </c>
      <c t="n" s="5" r="B4">
        <v>2091718</v>
      </c>
      <c t="n" s="5" r="C4">
        <v>2457433</v>
      </c>
    </row>
    <row spans="1:3" r="5">
      <c t="s" s="4" r="A5">
        <v>411</v>
      </c>
      <c t="n" s="5" r="B5">
        <v>-2063904</v>
      </c>
      <c t="n" s="5" r="C5">
        <v>-362861</v>
      </c>
    </row>
    <row spans="1:3" r="6">
      <c t="s" s="4" r="A6">
        <v>412</v>
      </c>
      <c t="n" s="5" r="B6">
        <v>-27814</v>
      </c>
      <c t="n" s="5" r="C6">
        <v>-2854</v>
      </c>
    </row>
    <row spans="1:3" r="7">
      <c t="s" s="4" r="A7">
        <v>413</v>
      </c>
      <c t="n" s="5" r="B7">
        <v>0</v>
      </c>
      <c t="n" s="5" r="C7">
        <v>2091718</v>
      </c>
    </row>
    <row spans="1:3" r="8">
      <c t="s" s="4" r="A8">
        <v>414</v>
      </c>
      <c t="n" s="6" r="C8">
        <v>0</v>
      </c>
    </row>
    <row spans="1:3" r="9">
      <c t="s" s="4" r="A9">
        <v>415</v>
      </c>
    </row>
    <row spans="1:3" r="10">
      <c t="s" s="3" r="A10">
        <v>260</v>
      </c>
    </row>
    <row spans="1:3" r="11">
      <c t="s" s="4" r="A11">
        <v>416</v>
      </c>
      <c t="n" s="8" r="B11">
        <v>8.779999999999999</v>
      </c>
      <c t="n" s="9" r="C11">
        <v>8.779999999999999</v>
      </c>
    </row>
    <row spans="1:3" r="12">
      <c t="s" s="4" r="A12">
        <v>417</v>
      </c>
      <c t="n" s="9" r="B12">
        <v>8.779999999999999</v>
      </c>
      <c t="n" s="9" r="C12">
        <v>8.83</v>
      </c>
    </row>
    <row spans="1:3" r="13">
      <c t="s" s="4" r="A13">
        <v>414</v>
      </c>
      <c t="n" s="9" r="B13">
        <v>8.83</v>
      </c>
    </row>
    <row spans="1:3" r="14">
      <c t="s" s="4" r="A14">
        <v>418</v>
      </c>
      <c t="n" s="9" r="C14">
        <v>8.779999999999999</v>
      </c>
    </row>
    <row spans="1:3" r="15">
      <c t="s" s="4" r="A15">
        <v>319</v>
      </c>
    </row>
    <row spans="1:3" r="16">
      <c t="s" s="3" r="A16">
        <v>260</v>
      </c>
    </row>
    <row spans="1:3" r="17">
      <c t="s" s="4" r="A17">
        <v>416</v>
      </c>
      <c t="n" s="9" r="B17">
        <v>61.3</v>
      </c>
      <c t="n" s="9" r="C17">
        <v>61.3</v>
      </c>
    </row>
    <row spans="1:3" r="18">
      <c t="s" s="4" r="A18">
        <v>417</v>
      </c>
      <c t="n" s="9" r="B18">
        <v>9.33</v>
      </c>
      <c t="n" s="9" r="C18">
        <v>9.800000000000001</v>
      </c>
    </row>
    <row spans="1:3" r="19">
      <c t="s" s="4" r="A19">
        <v>414</v>
      </c>
      <c t="n" s="8" r="B19">
        <v>61.3</v>
      </c>
    </row>
    <row spans="1:3" r="20">
      <c t="s" s="4" r="A20">
        <v>418</v>
      </c>
      <c t="n" s="8" r="C20">
        <v>6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s="1" r="A1">
        <v>419</v>
      </c>
      <c t="s" s="2" r="B1">
        <v>299</v>
      </c>
    </row>
    <row spans="1:2" r="2">
      <c t="s" s="3" r="A2">
        <v>420</v>
      </c>
    </row>
    <row spans="1:2" r="3">
      <c t="s" s="4" r="A3">
        <v>421</v>
      </c>
      <c t="n" s="6" r="B3">
        <v>256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9"/>
    <col customWidth="1" max="6" min="6" width="39"/>
    <col customWidth="1" max="7" min="7" width="20"/>
  </cols>
  <sheetData>
    <row spans="1:7" r="1">
      <c t="s" s="1" r="A1">
        <v>80</v>
      </c>
      <c t="s" s="2" r="B1">
        <v>81</v>
      </c>
      <c t="s" s="2" r="C1">
        <v>82</v>
      </c>
      <c t="s" s="2" r="D1">
        <v>83</v>
      </c>
      <c t="s" s="2" r="E1">
        <v>84</v>
      </c>
      <c t="s" s="2" r="F1">
        <v>85</v>
      </c>
      <c t="s" s="2" r="G1">
        <v>86</v>
      </c>
    </row>
    <row spans="1:7" r="2">
      <c t="s" s="4" r="A2">
        <v>87</v>
      </c>
      <c t="n" s="5" r="C2">
        <v>20089556</v>
      </c>
    </row>
    <row spans="1:7" r="3">
      <c t="s" s="4" r="A3">
        <v>88</v>
      </c>
      <c t="n" s="6" r="B3">
        <v>32189</v>
      </c>
      <c t="n" s="6" r="C3">
        <v>20</v>
      </c>
      <c t="n" s="6" r="D3">
        <v>201793</v>
      </c>
      <c t="n" s="6" r="E3">
        <v>9614</v>
      </c>
      <c t="n" s="6" r="F3">
        <v>0</v>
      </c>
      <c t="n" s="6" r="G3">
        <v>-179238</v>
      </c>
    </row>
    <row spans="1:7" r="4">
      <c t="s" s="4" r="A4">
        <v>89</v>
      </c>
      <c t="n" s="5" r="C4">
        <v>799465</v>
      </c>
    </row>
    <row spans="1:7" r="5">
      <c t="s" s="4" r="A5">
        <v>90</v>
      </c>
      <c t="n" s="5" r="B5">
        <v>7241</v>
      </c>
      <c t="n" s="6" r="C5">
        <v>1</v>
      </c>
      <c t="n" s="5" r="D5">
        <v>7240</v>
      </c>
    </row>
    <row spans="1:7" r="6">
      <c t="s" s="4" r="A6">
        <v>91</v>
      </c>
      <c t="n" s="5" r="C6">
        <v>681889</v>
      </c>
    </row>
    <row spans="1:7" r="7">
      <c t="s" s="4" r="A7">
        <v>92</v>
      </c>
      <c t="n" s="5" r="B7">
        <v>5927</v>
      </c>
      <c t="n" s="6" r="C7">
        <v>1</v>
      </c>
      <c t="n" s="5" r="D7">
        <v>7179</v>
      </c>
      <c t="n" s="5" r="E7">
        <v>-1253</v>
      </c>
    </row>
    <row spans="1:7" r="8">
      <c t="s" s="4" r="A8">
        <v>93</v>
      </c>
      <c t="n" s="5" r="C8">
        <v>180000</v>
      </c>
    </row>
    <row spans="1:7" r="9">
      <c t="s" s="4" r="A9">
        <v>94</v>
      </c>
      <c t="n" s="5" r="B9">
        <v>2403</v>
      </c>
      <c t="n" s="5" r="D9">
        <v>2403</v>
      </c>
    </row>
    <row spans="1:7" r="10">
      <c t="s" s="4" r="A10">
        <v>95</v>
      </c>
      <c t="n" s="5" r="C10">
        <v>331115</v>
      </c>
    </row>
    <row spans="1:7" r="11">
      <c t="s" s="4" r="A11">
        <v>96</v>
      </c>
      <c t="n" s="5" r="B11">
        <v>4900</v>
      </c>
      <c t="n" s="5" r="D11">
        <v>4900</v>
      </c>
    </row>
    <row spans="1:7" r="12">
      <c t="s" s="4" r="A12">
        <v>97</v>
      </c>
      <c t="n" s="5" r="C12">
        <v>2300000</v>
      </c>
    </row>
    <row spans="1:7" r="13">
      <c t="s" s="4" r="A13">
        <v>98</v>
      </c>
      <c t="n" s="5" r="B13">
        <v>38209</v>
      </c>
      <c t="n" s="6" r="C13">
        <v>2</v>
      </c>
      <c t="n" s="5" r="D13">
        <v>38207</v>
      </c>
    </row>
    <row spans="1:7" r="14">
      <c t="s" s="4" r="A14">
        <v>75</v>
      </c>
      <c t="n" s="5" r="B14">
        <v>-24037</v>
      </c>
      <c t="n" s="5" r="G14">
        <v>-24037</v>
      </c>
    </row>
    <row spans="1:7" r="15">
      <c t="s" s="4" r="A15">
        <v>99</v>
      </c>
      <c t="n" s="5" r="C15">
        <v>24382025</v>
      </c>
    </row>
    <row spans="1:7" r="16">
      <c t="s" s="4" r="A16">
        <v>100</v>
      </c>
      <c t="n" s="5" r="B16">
        <v>66832</v>
      </c>
      <c t="n" s="6" r="C16">
        <v>24</v>
      </c>
      <c t="n" s="5" r="D16">
        <v>261722</v>
      </c>
      <c t="n" s="5" r="E16">
        <v>8361</v>
      </c>
      <c t="n" s="5" r="F16">
        <v>0</v>
      </c>
      <c t="n" s="5" r="G16">
        <v>-203275</v>
      </c>
    </row>
    <row spans="1:7" r="17">
      <c t="s" s="4" r="A17">
        <v>89</v>
      </c>
      <c t="n" s="5" r="C17">
        <v>695968</v>
      </c>
    </row>
    <row spans="1:7" r="18">
      <c t="s" s="4" r="A18">
        <v>90</v>
      </c>
      <c t="n" s="5" r="B18">
        <v>10084</v>
      </c>
      <c t="n" s="6" r="C18">
        <v>1</v>
      </c>
      <c t="n" s="5" r="D18">
        <v>10083</v>
      </c>
    </row>
    <row spans="1:7" r="19">
      <c t="s" s="4" r="A19">
        <v>91</v>
      </c>
      <c t="n" s="5" r="C19">
        <v>2535813</v>
      </c>
    </row>
    <row spans="1:7" r="20">
      <c t="s" s="4" r="A20">
        <v>92</v>
      </c>
      <c t="n" s="5" r="B20">
        <v>16262</v>
      </c>
      <c t="n" s="6" r="C20">
        <v>3</v>
      </c>
      <c t="n" s="5" r="D20">
        <v>24528</v>
      </c>
      <c t="n" s="5" r="E20">
        <v>-8269</v>
      </c>
    </row>
    <row spans="1:7" r="21">
      <c t="s" s="4" r="A21">
        <v>101</v>
      </c>
      <c t="n" s="5" r="D21">
        <v>92</v>
      </c>
      <c t="n" s="5" r="E21">
        <v>-92</v>
      </c>
    </row>
    <row spans="1:7" r="22">
      <c t="s" s="4" r="A22">
        <v>93</v>
      </c>
      <c t="n" s="5" r="C22">
        <v>149839</v>
      </c>
    </row>
    <row spans="1:7" r="23">
      <c t="s" s="4" r="A23">
        <v>94</v>
      </c>
      <c t="n" s="5" r="B23">
        <v>4546</v>
      </c>
      <c t="n" s="5" r="D23">
        <v>4546</v>
      </c>
    </row>
    <row spans="1:7" r="24">
      <c t="s" s="4" r="A24">
        <v>95</v>
      </c>
      <c t="n" s="5" r="C24">
        <v>321097</v>
      </c>
    </row>
    <row spans="1:7" r="25">
      <c t="s" s="4" r="A25">
        <v>96</v>
      </c>
      <c t="n" s="5" r="B25">
        <v>5252</v>
      </c>
      <c t="n" s="5" r="D25">
        <v>5252</v>
      </c>
    </row>
    <row spans="1:7" r="26">
      <c t="s" s="4" r="A26">
        <v>97</v>
      </c>
      <c t="n" s="5" r="C26">
        <v>3000000</v>
      </c>
    </row>
    <row spans="1:7" r="27">
      <c t="s" s="4" r="A27">
        <v>98</v>
      </c>
      <c t="n" s="5" r="B27">
        <v>84369</v>
      </c>
      <c t="n" s="6" r="C27">
        <v>3</v>
      </c>
      <c t="n" s="5" r="D27">
        <v>84366</v>
      </c>
    </row>
    <row spans="1:7" r="28">
      <c t="s" s="4" r="A28">
        <v>75</v>
      </c>
      <c t="n" s="5" r="B28">
        <v>-35290</v>
      </c>
      <c t="n" s="5" r="G28">
        <v>-35290</v>
      </c>
    </row>
    <row spans="1:7" r="29">
      <c t="s" s="4" r="A29">
        <v>102</v>
      </c>
      <c t="n" s="5" r="C29">
        <v>31084742</v>
      </c>
    </row>
    <row spans="1:7" r="30">
      <c t="s" s="4" r="A30">
        <v>103</v>
      </c>
      <c t="n" s="5" r="B30">
        <v>152055</v>
      </c>
      <c t="n" s="6" r="C30">
        <v>31</v>
      </c>
      <c t="n" s="5" r="D30">
        <v>390589</v>
      </c>
      <c t="n" s="5" r="E30">
        <v>0</v>
      </c>
      <c t="n" s="5" r="F30">
        <v>0</v>
      </c>
      <c t="n" s="5" r="G30">
        <v>-238565</v>
      </c>
    </row>
    <row spans="1:7" r="31">
      <c t="s" s="4" r="A31">
        <v>89</v>
      </c>
      <c t="n" s="5" r="C31">
        <v>469575</v>
      </c>
    </row>
    <row spans="1:7" r="32">
      <c t="s" s="4" r="A32">
        <v>90</v>
      </c>
      <c t="n" s="5" r="B32">
        <v>14089</v>
      </c>
      <c t="n" s="6" r="C32">
        <v>1</v>
      </c>
      <c t="n" s="5" r="D32">
        <v>14088</v>
      </c>
    </row>
    <row spans="1:7" r="33">
      <c t="s" s="4" r="A33">
        <v>91</v>
      </c>
      <c t="n" s="5" r="C33">
        <v>222937</v>
      </c>
    </row>
    <row spans="1:7" r="34">
      <c t="s" s="4" r="A34">
        <v>92</v>
      </c>
      <c t="n" s="5" r="B34">
        <v>2152</v>
      </c>
      <c t="n" s="6" r="C34">
        <v>0</v>
      </c>
      <c t="n" s="5" r="D34">
        <v>2152</v>
      </c>
      <c t="n" s="5" r="E34">
        <v>0</v>
      </c>
    </row>
    <row spans="1:7" r="35">
      <c t="s" s="4" r="A35">
        <v>93</v>
      </c>
      <c t="n" s="5" r="C35">
        <v>120870</v>
      </c>
    </row>
    <row spans="1:7" r="36">
      <c t="s" s="4" r="A36">
        <v>94</v>
      </c>
      <c t="n" s="5" r="B36">
        <v>3871</v>
      </c>
      <c t="n" s="5" r="D36">
        <v>3871</v>
      </c>
    </row>
    <row spans="1:7" r="37">
      <c t="s" s="4" r="A37">
        <v>104</v>
      </c>
      <c t="n" s="5" r="B37">
        <v>90</v>
      </c>
      <c t="n" s="5" r="F37">
        <v>90</v>
      </c>
    </row>
    <row spans="1:7" r="38">
      <c t="s" s="4" r="A38">
        <v>75</v>
      </c>
      <c t="n" s="5" r="B38">
        <v>-32822</v>
      </c>
      <c t="n" s="5" r="G38">
        <v>-32822</v>
      </c>
    </row>
    <row spans="1:7" r="39">
      <c t="s" s="4" r="A39">
        <v>105</v>
      </c>
      <c t="n" s="5" r="C39">
        <v>31898124</v>
      </c>
    </row>
    <row spans="1:7" r="40">
      <c t="s" s="4" r="A40">
        <v>106</v>
      </c>
      <c t="n" s="6" r="B40">
        <v>139435</v>
      </c>
      <c t="n" s="6" r="C40">
        <v>32</v>
      </c>
      <c t="n" s="6" r="D40">
        <v>410700</v>
      </c>
      <c t="n" s="6" r="E40">
        <v>0</v>
      </c>
      <c t="n" s="6" r="F40">
        <v>90</v>
      </c>
      <c t="n" s="6" r="G40">
        <v>-271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0</v>
      </c>
      <c t="s" s="2" r="D2">
        <v>64</v>
      </c>
    </row>
    <row spans="1:4" r="3">
      <c t="s" s="3" r="A3">
        <v>423</v>
      </c>
    </row>
    <row spans="1:4" r="4">
      <c t="s" s="4" r="A4">
        <v>424</v>
      </c>
      <c t="s" s="4" r="B4">
        <v>425</v>
      </c>
    </row>
    <row spans="1:4" r="5">
      <c t="s" s="4" r="A5">
        <v>426</v>
      </c>
      <c t="n" s="5" r="B5">
        <v>0</v>
      </c>
      <c t="n" s="5" r="C5">
        <v>0</v>
      </c>
      <c t="n" s="5" r="D5">
        <v>0</v>
      </c>
    </row>
    <row spans="1:4" r="6">
      <c t="s" s="4" r="A6">
        <v>427</v>
      </c>
      <c t="n" s="6" r="B6">
        <v>11286</v>
      </c>
      <c t="n" s="6" r="C6">
        <v>19377</v>
      </c>
      <c t="n" s="6" r="D6">
        <v>19842</v>
      </c>
    </row>
    <row spans="1:4" r="7">
      <c t="s" s="4" r="A7">
        <v>428</v>
      </c>
      <c t="n" s="5" r="B7">
        <v>4907</v>
      </c>
      <c t="n" s="5" r="C7">
        <v>16848</v>
      </c>
      <c t="n" s="5" r="D7">
        <v>1712</v>
      </c>
    </row>
    <row spans="1:4" r="8">
      <c t="s" s="4" r="A8">
        <v>429</v>
      </c>
      <c t="n" s="6" r="B8">
        <v>2152</v>
      </c>
      <c t="n" s="6" r="C8">
        <v>7664</v>
      </c>
      <c t="n" s="6" r="D8">
        <v>5691</v>
      </c>
    </row>
    <row spans="1:4" r="9">
      <c t="s" s="4" r="A9">
        <v>430</v>
      </c>
      <c t="s" s="4" r="B9">
        <v>431</v>
      </c>
    </row>
    <row spans="1:4" r="10">
      <c t="s" s="4" r="A10">
        <v>432</v>
      </c>
      <c t="s" s="4" r="B10">
        <v>433</v>
      </c>
      <c t="s" s="4" r="C10">
        <v>434</v>
      </c>
      <c t="s" s="4" r="D10">
        <v>435</v>
      </c>
    </row>
    <row spans="1:4" r="11">
      <c t="s" s="4" r="A11">
        <v>436</v>
      </c>
      <c t="n" s="6" r="B11">
        <v>13238</v>
      </c>
    </row>
    <row spans="1:4" r="12">
      <c t="s" s="4" r="A12">
        <v>437</v>
      </c>
      <c t="s" s="4" r="B12">
        <v>307</v>
      </c>
    </row>
    <row spans="1:4" r="13">
      <c t="s" s="4" r="A13">
        <v>438</v>
      </c>
    </row>
    <row spans="1:4" r="14">
      <c t="s" s="3" r="A14">
        <v>423</v>
      </c>
    </row>
    <row spans="1:4" r="15">
      <c t="s" s="4" r="A15">
        <v>439</v>
      </c>
      <c t="n" s="6" r="B15">
        <v>11708</v>
      </c>
      <c t="n" s="6" r="C15">
        <v>8252</v>
      </c>
      <c t="n" s="6" r="D15">
        <v>5006</v>
      </c>
    </row>
    <row spans="1:4" r="16">
      <c t="s" s="4" r="A16">
        <v>440</v>
      </c>
    </row>
    <row spans="1:4" r="17">
      <c t="s" s="3" r="A17">
        <v>423</v>
      </c>
    </row>
    <row spans="1:4" r="18">
      <c t="s" s="4" r="A18">
        <v>441</v>
      </c>
      <c t="s" s="4" r="B18">
        <v>442</v>
      </c>
    </row>
    <row spans="1:4" r="19">
      <c t="s" s="4" r="A19">
        <v>443</v>
      </c>
    </row>
    <row spans="1:4" r="20">
      <c t="s" s="3" r="A20">
        <v>423</v>
      </c>
    </row>
    <row spans="1:4" r="21">
      <c t="s" s="4" r="A21">
        <v>441</v>
      </c>
      <c t="s" s="4" r="B21">
        <v>316</v>
      </c>
    </row>
    <row spans="1:4" r="22">
      <c t="s" s="4" r="A22">
        <v>444</v>
      </c>
    </row>
    <row spans="1:4" r="23">
      <c t="s" s="3" r="A23">
        <v>423</v>
      </c>
    </row>
    <row spans="1:4" r="24">
      <c t="s" s="4" r="A24">
        <v>445</v>
      </c>
      <c t="s" s="4" r="B24">
        <v>446</v>
      </c>
    </row>
    <row spans="1:4" r="25">
      <c t="s" s="4" r="A25">
        <v>447</v>
      </c>
    </row>
    <row spans="1:4" r="26">
      <c t="s" s="3" r="A26">
        <v>423</v>
      </c>
    </row>
    <row spans="1:4" r="27">
      <c t="s" s="4" r="A27">
        <v>448</v>
      </c>
      <c t="n" s="5" r="B27">
        <v>203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1</v>
      </c>
    </row>
    <row spans="1:4" r="2">
      <c t="s" s="2" r="B2">
        <v>2</v>
      </c>
      <c t="s" s="2" r="C2">
        <v>30</v>
      </c>
      <c t="s" s="2" r="D2">
        <v>64</v>
      </c>
    </row>
    <row spans="1:4" r="3">
      <c t="s" s="3" r="A3">
        <v>450</v>
      </c>
    </row>
    <row spans="1:4" r="4">
      <c t="s" s="4" r="A4">
        <v>451</v>
      </c>
      <c t="n" s="5" r="B4">
        <v>922809</v>
      </c>
      <c t="n" s="5" r="C4">
        <v>1739663</v>
      </c>
      <c t="n" s="5" r="D4">
        <v>2371198</v>
      </c>
    </row>
    <row spans="1:4" r="5">
      <c t="s" s="4" r="A5">
        <v>411</v>
      </c>
      <c t="n" s="5" r="B5">
        <v>-222937</v>
      </c>
      <c t="n" s="5" r="C5">
        <v>-816854</v>
      </c>
      <c t="n" s="5" r="D5">
        <v>-533954</v>
      </c>
    </row>
    <row spans="1:4" r="6">
      <c t="s" s="4" r="A6">
        <v>452</v>
      </c>
      <c t="n" s="5" r="B6">
        <v>0</v>
      </c>
      <c t="n" s="5" r="C6">
        <v>0</v>
      </c>
      <c t="n" s="5" r="D6">
        <v>-97581</v>
      </c>
    </row>
    <row spans="1:4" r="7">
      <c t="s" s="4" r="A7">
        <v>453</v>
      </c>
      <c t="n" s="5" r="B7">
        <v>699872</v>
      </c>
      <c t="n" s="5" r="C7">
        <v>922809</v>
      </c>
      <c t="n" s="5" r="D7">
        <v>1739663</v>
      </c>
    </row>
    <row spans="1:4" r="8">
      <c t="s" s="3" r="A8">
        <v>454</v>
      </c>
    </row>
    <row spans="1:4" r="9">
      <c t="s" s="4" r="A9">
        <v>455</v>
      </c>
      <c t="n" s="8" r="B9">
        <v>10.16</v>
      </c>
      <c t="n" s="8" r="C9">
        <v>9.789999999999999</v>
      </c>
      <c t="n" s="8" r="D9">
        <v>10.31</v>
      </c>
    </row>
    <row spans="1:4" r="10">
      <c t="s" s="4" r="A10">
        <v>456</v>
      </c>
      <c t="n" s="9" r="B10">
        <v>9.65</v>
      </c>
      <c t="n" s="9" r="C10">
        <v>9.380000000000001</v>
      </c>
      <c t="n" s="9" r="D10">
        <v>11.59</v>
      </c>
    </row>
    <row spans="1:4" r="11">
      <c t="s" s="4" r="A11">
        <v>457</v>
      </c>
      <c t="n" s="5" r="B11">
        <v>0</v>
      </c>
      <c t="n" s="5" r="C11">
        <v>0</v>
      </c>
      <c t="n" s="9" r="D11">
        <v>12.49</v>
      </c>
    </row>
    <row spans="1:4" r="12">
      <c t="s" s="4" r="A12">
        <v>458</v>
      </c>
      <c t="n" s="8" r="B12">
        <v>10.32</v>
      </c>
      <c t="n" s="8" r="C12">
        <v>10.16</v>
      </c>
      <c t="n" s="8" r="D12">
        <v>9.78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59</v>
      </c>
      <c t="s" s="2" r="B1">
        <v>1</v>
      </c>
    </row>
    <row spans="1:5" r="2">
      <c t="s" s="2" r="B2">
        <v>2</v>
      </c>
      <c t="s" s="2" r="C2">
        <v>30</v>
      </c>
      <c t="s" s="2" r="D2">
        <v>64</v>
      </c>
      <c t="s" s="2" r="E2">
        <v>460</v>
      </c>
    </row>
    <row spans="1:5" r="3">
      <c t="s" s="4" r="A3">
        <v>461</v>
      </c>
    </row>
    <row spans="1:5" r="4">
      <c t="s" s="3" r="A4">
        <v>462</v>
      </c>
    </row>
    <row spans="1:5" r="5">
      <c t="s" s="4" r="A5">
        <v>463</v>
      </c>
      <c t="n" s="5" r="B5">
        <v>76112</v>
      </c>
      <c t="n" s="5" r="C5">
        <v>53566</v>
      </c>
      <c t="n" s="5" r="D5">
        <v>67854</v>
      </c>
    </row>
    <row spans="1:5" r="6">
      <c t="s" s="4" r="A6">
        <v>464</v>
      </c>
      <c t="s" s="4" r="B6">
        <v>465</v>
      </c>
    </row>
    <row spans="1:5" r="7">
      <c t="s" s="4" r="A7">
        <v>466</v>
      </c>
    </row>
    <row spans="1:5" r="8">
      <c t="s" s="3" r="A8">
        <v>462</v>
      </c>
    </row>
    <row spans="1:5" r="9">
      <c t="s" s="4" r="A9">
        <v>467</v>
      </c>
      <c t="n" s="5" r="E9">
        <v>49773</v>
      </c>
    </row>
    <row spans="1:5" r="10">
      <c t="s" s="4" r="A10">
        <v>468</v>
      </c>
    </row>
    <row spans="1:5" r="11">
      <c t="s" s="3" r="A11">
        <v>462</v>
      </c>
    </row>
    <row spans="1:5" r="12">
      <c t="s" s="4" r="A12">
        <v>463</v>
      </c>
      <c t="n" s="5" r="B12">
        <v>76112</v>
      </c>
      <c t="n" s="5" r="C12">
        <v>53566</v>
      </c>
      <c t="n" s="5" r="D12">
        <v>678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9</v>
      </c>
      <c t="s" s="2" r="B1">
        <v>1</v>
      </c>
    </row>
    <row spans="1:4" r="2">
      <c t="s" s="2" r="B2">
        <v>2</v>
      </c>
      <c t="s" s="2" r="C2">
        <v>30</v>
      </c>
      <c t="s" s="2" r="D2">
        <v>64</v>
      </c>
    </row>
    <row spans="1:4" r="3">
      <c t="s" s="3" r="A3">
        <v>470</v>
      </c>
    </row>
    <row spans="1:4" r="4">
      <c t="s" s="4" r="A4">
        <v>471</v>
      </c>
      <c t="n" s="5" r="B4">
        <v>1276403</v>
      </c>
      <c t="n" s="5" r="C4">
        <v>1430130</v>
      </c>
      <c t="n" s="5" r="D4">
        <v>1244830</v>
      </c>
    </row>
    <row spans="1:4" r="5">
      <c t="s" s="4" r="A5">
        <v>472</v>
      </c>
      <c t="n" s="5" r="B5">
        <v>514296</v>
      </c>
      <c t="n" s="5" r="C5">
        <v>741039</v>
      </c>
      <c t="n" s="5" r="D5">
        <v>880282</v>
      </c>
    </row>
    <row spans="1:4" r="6">
      <c t="s" s="4" r="A6">
        <v>473</v>
      </c>
      <c t="n" s="5" r="B6">
        <v>-119081</v>
      </c>
      <c t="n" s="5" r="C6">
        <v>-106742</v>
      </c>
      <c t="n" s="5" r="D6">
        <v>-123494</v>
      </c>
    </row>
    <row spans="1:4" r="7">
      <c t="s" s="4" r="A7">
        <v>474</v>
      </c>
      <c t="n" s="5" r="B7">
        <v>-676295</v>
      </c>
      <c t="n" s="5" r="C7">
        <v>-788024</v>
      </c>
      <c t="n" s="5" r="D7">
        <v>-571488</v>
      </c>
    </row>
    <row spans="1:4" r="8">
      <c t="s" s="4" r="A8">
        <v>475</v>
      </c>
      <c t="n" s="5" r="B8">
        <v>995323</v>
      </c>
      <c t="n" s="5" r="C8">
        <v>1276403</v>
      </c>
      <c t="n" s="5" r="D8">
        <v>1430130</v>
      </c>
    </row>
    <row spans="1:4" r="9">
      <c t="s" s="3" r="A9">
        <v>476</v>
      </c>
    </row>
    <row spans="1:4" r="10">
      <c t="s" s="4" r="A10">
        <v>477</v>
      </c>
      <c t="n" s="8" r="B10">
        <v>17.37</v>
      </c>
      <c t="n" s="8" r="C10">
        <v>10.78</v>
      </c>
      <c t="n" s="8" r="D10">
        <v>9.08</v>
      </c>
    </row>
    <row spans="1:4" r="11">
      <c t="s" s="4" r="A11">
        <v>478</v>
      </c>
      <c t="n" s="9" r="B11">
        <v>30.01</v>
      </c>
      <c t="n" s="9" r="C11">
        <v>21.28</v>
      </c>
      <c t="n" s="9" r="D11">
        <v>11.46</v>
      </c>
    </row>
    <row spans="1:4" r="12">
      <c t="s" s="4" r="A12">
        <v>479</v>
      </c>
      <c t="n" s="9" r="B12">
        <v>21.43</v>
      </c>
      <c t="n" s="9" r="C12">
        <v>14.04</v>
      </c>
      <c t="n" s="9" r="D12">
        <v>9.31</v>
      </c>
    </row>
    <row spans="1:4" r="13">
      <c t="s" s="4" r="A13">
        <v>480</v>
      </c>
      <c t="n" s="9" r="B13">
        <v>17.31</v>
      </c>
      <c t="n" s="9" r="C13">
        <v>10.47</v>
      </c>
      <c t="n" s="9" r="D13">
        <v>8.76</v>
      </c>
    </row>
    <row spans="1:4" r="14">
      <c t="s" s="4" r="A14">
        <v>481</v>
      </c>
      <c t="n" s="8" r="B14">
        <v>21.31</v>
      </c>
      <c t="n" s="8" r="C14">
        <v>17.37</v>
      </c>
      <c t="n" s="8" r="D14">
        <v>10.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2</v>
      </c>
      <c t="s" s="2" r="B1">
        <v>1</v>
      </c>
    </row>
    <row spans="1:5" r="2">
      <c t="s" s="2" r="B2">
        <v>2</v>
      </c>
      <c t="s" s="2" r="C2">
        <v>30</v>
      </c>
      <c t="s" s="2" r="D2">
        <v>64</v>
      </c>
      <c t="s" s="2" r="E2">
        <v>483</v>
      </c>
    </row>
    <row spans="1:5" r="3">
      <c t="s" s="3" r="A3">
        <v>470</v>
      </c>
    </row>
    <row spans="1:5" r="4">
      <c t="s" s="4" r="A4">
        <v>471</v>
      </c>
      <c t="n" s="5" r="B4">
        <v>296131</v>
      </c>
      <c t="n" s="5" r="C4">
        <v>312673</v>
      </c>
      <c t="n" s="5" r="D4">
        <v>284467</v>
      </c>
    </row>
    <row spans="1:5" r="5">
      <c t="s" s="4" r="A5">
        <v>472</v>
      </c>
      <c t="n" s="5" r="B5">
        <v>41172</v>
      </c>
      <c t="n" s="5" r="C5">
        <v>45228</v>
      </c>
      <c t="n" s="5" r="D5">
        <v>70883</v>
      </c>
    </row>
    <row spans="1:5" r="6">
      <c t="s" s="4" r="A6">
        <v>473</v>
      </c>
      <c t="n" s="5" r="D6">
        <v>-42677</v>
      </c>
    </row>
    <row spans="1:5" r="7">
      <c t="s" s="4" r="A7">
        <v>484</v>
      </c>
      <c t="n" s="5" r="B7">
        <v>-74360</v>
      </c>
      <c t="n" s="5" r="C7">
        <v>-61770</v>
      </c>
    </row>
    <row spans="1:5" r="8">
      <c t="s" s="4" r="A8">
        <v>475</v>
      </c>
      <c t="n" s="5" r="B8">
        <v>262943</v>
      </c>
      <c t="n" s="5" r="C8">
        <v>296131</v>
      </c>
      <c t="n" s="5" r="D8">
        <v>312673</v>
      </c>
      <c t="n" s="5" r="E8">
        <v>284467</v>
      </c>
    </row>
    <row spans="1:5" r="9">
      <c t="s" s="3" r="A9">
        <v>476</v>
      </c>
    </row>
    <row spans="1:5" r="10">
      <c t="s" s="4" r="A10">
        <v>477</v>
      </c>
      <c t="n" s="8" r="B10">
        <v>12.62</v>
      </c>
      <c t="n" s="8" r="C10">
        <v>10.09</v>
      </c>
      <c t="n" s="8" r="D10">
        <v>8.15</v>
      </c>
      <c t="n" s="8" r="E10">
        <v>7.67</v>
      </c>
    </row>
    <row spans="1:5" r="11">
      <c t="s" s="4" r="A11">
        <v>478</v>
      </c>
      <c t="n" s="9" r="C11">
        <v>29.57</v>
      </c>
      <c t="n" s="9" r="D11">
        <v>21.87</v>
      </c>
      <c t="n" s="9" r="E11">
        <v>9.41</v>
      </c>
    </row>
    <row spans="1:5" r="12">
      <c t="s" s="4" r="A12">
        <v>485</v>
      </c>
      <c t="n" s="9" r="C12">
        <v>11.9</v>
      </c>
      <c t="n" s="9" r="D12">
        <v>8.9</v>
      </c>
    </row>
    <row spans="1:5" r="13">
      <c t="s" s="4" r="A13">
        <v>479</v>
      </c>
      <c t="n" s="9" r="E13">
        <v>7.03</v>
      </c>
    </row>
    <row spans="1:5" r="14">
      <c t="s" s="4" r="A14">
        <v>481</v>
      </c>
      <c t="n" s="8" r="C14">
        <v>12.62</v>
      </c>
      <c t="n" s="8" r="D14">
        <v>10.09</v>
      </c>
      <c t="n" s="8" r="E14">
        <v>8.1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0</v>
      </c>
      <c t="s" s="2" r="D2">
        <v>64</v>
      </c>
    </row>
    <row spans="1:4" r="3">
      <c t="s" s="3" r="A3">
        <v>487</v>
      </c>
    </row>
    <row spans="1:4" r="4">
      <c t="s" s="4" r="A4">
        <v>271</v>
      </c>
      <c t="n" s="6" r="B4">
        <v>14718</v>
      </c>
      <c t="n" s="6" r="C4">
        <v>10928</v>
      </c>
      <c t="n" s="6" r="D4">
        <v>7442</v>
      </c>
    </row>
    <row spans="1:4" r="5">
      <c t="s" s="4" r="A5">
        <v>438</v>
      </c>
    </row>
    <row spans="1:4" r="6">
      <c t="s" s="3" r="A6">
        <v>487</v>
      </c>
    </row>
    <row spans="1:4" r="7">
      <c t="s" s="4" r="A7">
        <v>271</v>
      </c>
      <c t="n" s="5" r="B7">
        <v>12811</v>
      </c>
      <c t="n" s="5" r="C7">
        <v>8982</v>
      </c>
      <c t="n" s="5" r="D7">
        <v>6126</v>
      </c>
    </row>
    <row spans="1:4" r="8">
      <c t="s" s="4" r="A8">
        <v>175</v>
      </c>
    </row>
    <row spans="1:4" r="9">
      <c t="s" s="3" r="A9">
        <v>487</v>
      </c>
    </row>
    <row spans="1:4" r="10">
      <c t="s" s="4" r="A10">
        <v>271</v>
      </c>
      <c t="n" s="5" r="B10">
        <v>990</v>
      </c>
      <c t="n" s="5" r="C10">
        <v>1176</v>
      </c>
      <c t="n" s="5" r="D10">
        <v>649</v>
      </c>
    </row>
    <row spans="1:4" r="11">
      <c t="s" s="4" r="A11">
        <v>444</v>
      </c>
    </row>
    <row spans="1:4" r="12">
      <c t="s" s="3" r="A12">
        <v>487</v>
      </c>
    </row>
    <row spans="1:4" r="13">
      <c t="s" s="4" r="A13">
        <v>271</v>
      </c>
      <c t="n" s="5" r="B13">
        <v>917</v>
      </c>
      <c t="n" s="5" r="C13">
        <v>770</v>
      </c>
      <c t="n" s="5" r="D13">
        <v>667</v>
      </c>
    </row>
    <row spans="1:4" r="14">
      <c t="s" s="4" r="A14">
        <v>488</v>
      </c>
    </row>
    <row spans="1:4" r="15">
      <c t="s" s="3" r="A15">
        <v>487</v>
      </c>
    </row>
    <row spans="1:4" r="16">
      <c t="s" s="4" r="A16">
        <v>271</v>
      </c>
      <c t="n" s="5" r="B16">
        <v>1001</v>
      </c>
      <c t="n" s="5" r="C16">
        <v>667</v>
      </c>
      <c t="n" s="5" r="D16">
        <v>427</v>
      </c>
    </row>
    <row spans="1:4" r="17">
      <c t="s" s="4" r="A17">
        <v>489</v>
      </c>
    </row>
    <row spans="1:4" r="18">
      <c t="s" s="3" r="A18">
        <v>487</v>
      </c>
    </row>
    <row spans="1:4" r="19">
      <c t="s" s="4" r="A19">
        <v>271</v>
      </c>
      <c t="n" s="5" r="B19">
        <v>937</v>
      </c>
      <c t="n" s="5" r="C19">
        <v>576</v>
      </c>
      <c t="n" s="5" r="D19">
        <v>392</v>
      </c>
    </row>
    <row spans="1:4" r="20">
      <c t="s" s="4" r="A20">
        <v>490</v>
      </c>
    </row>
    <row spans="1:4" r="21">
      <c t="s" s="3" r="A21">
        <v>487</v>
      </c>
    </row>
    <row spans="1:4" r="22">
      <c t="s" s="4" r="A22">
        <v>271</v>
      </c>
      <c t="n" s="5" r="B22">
        <v>64</v>
      </c>
      <c t="n" s="5" r="C22">
        <v>91</v>
      </c>
      <c t="n" s="5" r="D22">
        <v>35</v>
      </c>
    </row>
    <row spans="1:4" r="23">
      <c t="s" s="4" r="A23">
        <v>491</v>
      </c>
    </row>
    <row spans="1:4" r="24">
      <c t="s" s="3" r="A24">
        <v>487</v>
      </c>
    </row>
    <row spans="1:4" r="25">
      <c t="s" s="4" r="A25">
        <v>271</v>
      </c>
      <c t="n" s="5" r="B25">
        <v>0</v>
      </c>
      <c t="n" s="5" r="C25">
        <v>0</v>
      </c>
      <c t="n" s="5" r="D25">
        <v>0</v>
      </c>
    </row>
    <row spans="1:4" r="26">
      <c t="s" s="4" r="A26">
        <v>492</v>
      </c>
    </row>
    <row spans="1:4" r="27">
      <c t="s" s="3" r="A27">
        <v>487</v>
      </c>
    </row>
    <row spans="1:4" r="28">
      <c t="s" s="4" r="A28">
        <v>271</v>
      </c>
      <c t="n" s="5" r="B28">
        <v>12228</v>
      </c>
      <c t="n" s="5" r="C28">
        <v>9171</v>
      </c>
      <c t="n" s="5" r="D28">
        <v>6217</v>
      </c>
    </row>
    <row spans="1:4" r="29">
      <c t="s" s="4" r="A29">
        <v>493</v>
      </c>
    </row>
    <row spans="1:4" r="30">
      <c t="s" s="3" r="A30">
        <v>487</v>
      </c>
    </row>
    <row spans="1:4" r="31">
      <c t="s" s="4" r="A31">
        <v>271</v>
      </c>
      <c t="n" s="5" r="B31">
        <v>10486</v>
      </c>
      <c t="n" s="5" r="C31">
        <v>7403</v>
      </c>
      <c t="n" s="5" r="D31">
        <v>4954</v>
      </c>
    </row>
    <row spans="1:4" r="32">
      <c t="s" s="4" r="A32">
        <v>494</v>
      </c>
    </row>
    <row spans="1:4" r="33">
      <c t="s" s="3" r="A33">
        <v>487</v>
      </c>
    </row>
    <row spans="1:4" r="34">
      <c t="s" s="4" r="A34">
        <v>271</v>
      </c>
      <c t="n" s="5" r="B34">
        <v>825</v>
      </c>
      <c t="n" s="5" r="C34">
        <v>998</v>
      </c>
      <c t="n" s="5" r="D34">
        <v>596</v>
      </c>
    </row>
    <row spans="1:4" r="35">
      <c t="s" s="4" r="A35">
        <v>495</v>
      </c>
    </row>
    <row spans="1:4" r="36">
      <c t="s" s="3" r="A36">
        <v>487</v>
      </c>
    </row>
    <row spans="1:4" r="37">
      <c t="s" s="4" r="A37">
        <v>271</v>
      </c>
      <c t="n" s="5" r="B37">
        <v>917</v>
      </c>
      <c t="n" s="5" r="C37">
        <v>770</v>
      </c>
      <c t="n" s="5" r="D37">
        <v>667</v>
      </c>
    </row>
    <row spans="1:4" r="38">
      <c t="s" s="4" r="A38">
        <v>496</v>
      </c>
    </row>
    <row spans="1:4" r="39">
      <c t="s" s="3" r="A39">
        <v>487</v>
      </c>
    </row>
    <row spans="1:4" r="40">
      <c t="s" s="4" r="A40">
        <v>271</v>
      </c>
      <c t="n" s="5" r="B40">
        <v>1489</v>
      </c>
      <c t="n" s="5" r="C40">
        <v>1090</v>
      </c>
      <c t="n" s="5" r="D40">
        <v>798</v>
      </c>
    </row>
    <row spans="1:4" r="41">
      <c t="s" s="4" r="A41">
        <v>497</v>
      </c>
    </row>
    <row spans="1:4" r="42">
      <c t="s" s="3" r="A42">
        <v>487</v>
      </c>
    </row>
    <row spans="1:4" r="43">
      <c t="s" s="4" r="A43">
        <v>271</v>
      </c>
      <c t="n" s="5" r="B43">
        <v>1388</v>
      </c>
      <c t="n" s="5" r="C43">
        <v>1003</v>
      </c>
      <c t="n" s="5" r="D43">
        <v>780</v>
      </c>
    </row>
    <row spans="1:4" r="44">
      <c t="s" s="4" r="A44">
        <v>498</v>
      </c>
    </row>
    <row spans="1:4" r="45">
      <c t="s" s="3" r="A45">
        <v>487</v>
      </c>
    </row>
    <row spans="1:4" r="46">
      <c t="s" s="4" r="A46">
        <v>271</v>
      </c>
      <c t="n" s="5" r="B46">
        <v>101</v>
      </c>
      <c t="n" s="5" r="C46">
        <v>87</v>
      </c>
      <c t="n" s="5" r="D46">
        <v>18</v>
      </c>
    </row>
    <row spans="1:4" r="47">
      <c t="s" s="4" r="A47">
        <v>499</v>
      </c>
    </row>
    <row spans="1:4" r="48">
      <c t="s" s="3" r="A48">
        <v>487</v>
      </c>
    </row>
    <row spans="1:4" r="49">
      <c t="s" s="4" r="A49">
        <v>271</v>
      </c>
      <c t="n" s="6" r="B49">
        <v>0</v>
      </c>
      <c t="n" s="6" r="C49">
        <v>0</v>
      </c>
      <c t="n" s="6" r="D49">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500</v>
      </c>
      <c t="s" s="2" r="B1">
        <v>1</v>
      </c>
    </row>
    <row spans="1:2" r="2">
      <c t="s" s="2" r="B2">
        <v>501</v>
      </c>
    </row>
    <row spans="1:2" r="3">
      <c t="s" s="3" r="A3">
        <v>273</v>
      </c>
    </row>
    <row spans="1:2" r="4">
      <c t="s" s="4" r="A4">
        <v>502</v>
      </c>
      <c t="n" s="5" r="B4">
        <v>2030000</v>
      </c>
    </row>
    <row spans="1:2" r="5">
      <c t="s" s="4" r="A5">
        <v>503</v>
      </c>
      <c t="n" s="5" r="B5">
        <v>-171411</v>
      </c>
    </row>
    <row spans="1:2" r="6">
      <c t="s" s="4" r="A6">
        <v>504</v>
      </c>
      <c t="n" s="5" r="B6">
        <v>5866</v>
      </c>
    </row>
    <row spans="1:2" r="7">
      <c t="s" s="4" r="A7">
        <v>273</v>
      </c>
      <c t="n" s="5" r="B7">
        <v>1864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506</v>
      </c>
      <c t="s" s="2" r="C1">
        <v>2</v>
      </c>
    </row>
    <row spans="1:3" r="2">
      <c t="s" s="3" r="A2">
        <v>507</v>
      </c>
    </row>
    <row spans="1:3" r="3">
      <c t="s" s="4" r="A3">
        <v>508</v>
      </c>
      <c t="s" s="4" r="C3">
        <v>509</v>
      </c>
    </row>
    <row spans="1:3" r="4">
      <c t="s" s="4" r="A4">
        <v>510</v>
      </c>
      <c t="s" s="4" r="C4">
        <v>376</v>
      </c>
    </row>
    <row spans="1:3" r="5">
      <c t="s" s="4" r="A5">
        <v>511</v>
      </c>
      <c t="n" s="5" r="C5">
        <v>120870</v>
      </c>
    </row>
    <row spans="1:3" r="6">
      <c t="s" s="4" r="A6">
        <v>512</v>
      </c>
      <c t="n" s="8" r="C6">
        <v>23.84</v>
      </c>
    </row>
    <row spans="1:3" r="7">
      <c t="s" s="4" r="A7">
        <v>513</v>
      </c>
      <c t="n" s="5" r="C7">
        <v>0</v>
      </c>
    </row>
    <row spans="1:3" r="8">
      <c t="s" s="4" r="A8">
        <v>514</v>
      </c>
      <c t="s" s="4" r="C8">
        <v>515</v>
      </c>
    </row>
    <row spans="1:3" r="9">
      <c t="s" s="4" r="A9">
        <v>516</v>
      </c>
      <c t="n" s="5" r="C9">
        <v>180000</v>
      </c>
    </row>
    <row spans="1:3" r="10">
      <c t="s" s="4" r="A10">
        <v>517</v>
      </c>
    </row>
    <row spans="1:3" r="11">
      <c t="s" s="3" r="A11">
        <v>507</v>
      </c>
    </row>
    <row spans="1:3" r="12">
      <c t="s" s="4" r="A12">
        <v>518</v>
      </c>
      <c t="n" s="5" r="B12">
        <v>1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0</v>
      </c>
      <c t="s" s="2" r="D2">
        <v>64</v>
      </c>
    </row>
    <row spans="1:4" r="3">
      <c t="s" s="3" r="A3">
        <v>520</v>
      </c>
    </row>
    <row spans="1:4" r="4">
      <c t="s" s="4" r="A4">
        <v>521</v>
      </c>
      <c t="n" s="6" r="B4">
        <v>2112000</v>
      </c>
      <c t="n" s="6" r="C4">
        <v>0</v>
      </c>
      <c t="n" s="6" r="D4">
        <v>0</v>
      </c>
    </row>
    <row spans="1:4" r="5">
      <c t="s" s="4" r="A5">
        <v>522</v>
      </c>
      <c t="n" s="5" r="B5">
        <v>325000</v>
      </c>
    </row>
    <row spans="1:4" r="6">
      <c t="s" s="4" r="A6">
        <v>523</v>
      </c>
      <c t="n" s="6" r="B6">
        <v>0</v>
      </c>
    </row>
    <row spans="1:4" r="7">
      <c t="s" s="4" r="A7">
        <v>319</v>
      </c>
    </row>
    <row spans="1:4" r="8">
      <c t="s" s="3" r="A8">
        <v>520</v>
      </c>
    </row>
    <row spans="1:4" r="9">
      <c t="s" s="4" r="A9">
        <v>524</v>
      </c>
      <c t="s" s="4" r="B9">
        <v>5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s="1" r="A1">
        <v>526</v>
      </c>
      <c t="s" s="2" r="B1">
        <v>527</v>
      </c>
    </row>
    <row spans="1:2" r="2">
      <c t="s" s="3" r="A2">
        <v>528</v>
      </c>
    </row>
    <row spans="1:2" r="3">
      <c t="s" s="4" r="A3">
        <v>529</v>
      </c>
      <c t="n" s="6" r="B3">
        <v>1786</v>
      </c>
    </row>
    <row spans="1:2" r="4">
      <c t="s" s="4" r="A4">
        <v>530</v>
      </c>
      <c t="n" s="5" r="B4">
        <v>90</v>
      </c>
    </row>
    <row spans="1:2" r="5">
      <c t="s" s="4" r="A5">
        <v>531</v>
      </c>
      <c t="n" s="5" r="B5">
        <v>0</v>
      </c>
    </row>
    <row spans="1:2" r="6">
      <c t="s" s="4" r="A6">
        <v>532</v>
      </c>
      <c t="n" s="5" r="B6">
        <v>1876</v>
      </c>
    </row>
    <row spans="1:2" r="7">
      <c t="s" s="4" r="A7">
        <v>533</v>
      </c>
    </row>
    <row spans="1:2" r="8">
      <c t="s" s="3" r="A8">
        <v>528</v>
      </c>
    </row>
    <row spans="1:2" r="9">
      <c t="s" s="4" r="A9">
        <v>529</v>
      </c>
      <c t="n" s="5" r="B9">
        <v>1786</v>
      </c>
    </row>
    <row spans="1:2" r="10">
      <c t="s" s="4" r="A10">
        <v>530</v>
      </c>
      <c t="n" s="5" r="B10">
        <v>90</v>
      </c>
    </row>
    <row spans="1:2" r="11">
      <c t="s" s="4" r="A11">
        <v>531</v>
      </c>
      <c t="n" s="5" r="B11">
        <v>0</v>
      </c>
    </row>
    <row spans="1:2" r="12">
      <c t="s" s="4" r="A12">
        <v>532</v>
      </c>
      <c t="n" s="6" r="B12">
        <v>18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64</v>
      </c>
    </row>
    <row spans="1:4" r="3">
      <c t="s" s="4" r="A3">
        <v>108</v>
      </c>
      <c t="n" s="8" r="B3">
        <v>5.01</v>
      </c>
      <c t="n" s="8" r="C3">
        <v>5.01</v>
      </c>
      <c t="n" s="8" r="D3">
        <v>7.9</v>
      </c>
    </row>
    <row spans="1:4" r="4">
      <c t="s" s="4" r="A4">
        <v>109</v>
      </c>
      <c t="n" s="9" r="B4">
        <v>12.37</v>
      </c>
      <c t="n" s="8" r="C4">
        <v>18.55</v>
      </c>
      <c t="n" s="8" r="D4">
        <v>13.98</v>
      </c>
    </row>
    <row spans="1:4" r="5">
      <c t="s" s="4" r="A5">
        <v>110</v>
      </c>
      <c t="n" s="6" r="C5">
        <v>5631</v>
      </c>
      <c t="n" s="6" r="D5">
        <v>2125</v>
      </c>
    </row>
    <row spans="1:4" r="6">
      <c t="s" s="4" r="A6">
        <v>82</v>
      </c>
    </row>
    <row spans="1:4" r="7">
      <c t="s" s="4" r="A7">
        <v>108</v>
      </c>
      <c t="n" s="9" r="B7">
        <v>5.01</v>
      </c>
      <c t="n" s="8" r="C7">
        <v>5.01</v>
      </c>
      <c t="n" s="8" r="D7">
        <v>7.9</v>
      </c>
    </row>
    <row spans="1:4" r="8">
      <c t="s" s="4" r="A8">
        <v>109</v>
      </c>
      <c t="n" s="9" r="B8">
        <v>12.37</v>
      </c>
      <c t="n" s="8" r="C8">
        <v>18.55</v>
      </c>
      <c t="n" s="8" r="D8">
        <v>13.98</v>
      </c>
    </row>
    <row spans="1:4" r="9">
      <c t="s" s="4" r="A9">
        <v>110</v>
      </c>
      <c t="n" s="6" r="C9">
        <v>5631</v>
      </c>
      <c t="n" s="6" r="D9">
        <v>2125</v>
      </c>
    </row>
    <row spans="1:4" r="10">
      <c t="s" s="4" r="A10">
        <v>83</v>
      </c>
    </row>
    <row spans="1:4" r="11">
      <c t="s" s="4" r="A11">
        <v>108</v>
      </c>
      <c t="n" s="9" r="B11">
        <v>5.01</v>
      </c>
      <c t="n" s="8" r="C11">
        <v>5.01</v>
      </c>
      <c t="n" s="8" r="D11">
        <v>7.9</v>
      </c>
    </row>
    <row spans="1:4" r="12">
      <c t="s" s="4" r="A12">
        <v>109</v>
      </c>
      <c t="n" s="9" r="B12">
        <v>12.37</v>
      </c>
      <c t="n" s="8" r="C12">
        <v>18.55</v>
      </c>
      <c t="n" s="8" r="D12">
        <v>13.98</v>
      </c>
    </row>
    <row spans="1:4" r="13">
      <c t="s" s="4" r="A13">
        <v>110</v>
      </c>
      <c t="n" s="6" r="C13">
        <v>5631</v>
      </c>
      <c t="n" s="6" r="D13">
        <v>2125</v>
      </c>
    </row>
    <row spans="1:4" r="14">
      <c t="s" s="4" r="A14">
        <v>84</v>
      </c>
    </row>
    <row spans="1:4" r="15">
      <c t="s" s="4" r="A15">
        <v>108</v>
      </c>
      <c t="n" s="5" r="B15">
        <v>0</v>
      </c>
      <c t="n" s="8" r="C15">
        <v>5.01</v>
      </c>
      <c t="n" s="8" r="D15">
        <v>7.9</v>
      </c>
    </row>
    <row spans="1:4" r="16">
      <c t="s" s="4" r="A16">
        <v>109</v>
      </c>
      <c t="n" s="6" r="B16">
        <v>0</v>
      </c>
      <c t="n" s="8" r="C16">
        <v>18.55</v>
      </c>
      <c t="n" s="8" r="D16">
        <v>1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534</v>
      </c>
      <c t="s" s="2" r="B1">
        <v>527</v>
      </c>
    </row>
    <row spans="1:2" r="2">
      <c t="s" s="3" r="A2">
        <v>535</v>
      </c>
    </row>
    <row spans="1:2" r="3">
      <c t="s" s="4" r="A3">
        <v>536</v>
      </c>
      <c t="n" s="6" r="B3">
        <v>1876</v>
      </c>
    </row>
    <row spans="1:2" r="4">
      <c t="s" s="4" r="A4">
        <v>533</v>
      </c>
    </row>
    <row spans="1:2" r="5">
      <c t="s" s="3" r="A5">
        <v>535</v>
      </c>
    </row>
    <row spans="1:2" r="6">
      <c t="s" s="4" r="A6">
        <v>536</v>
      </c>
      <c t="n" s="5" r="B6">
        <v>1876</v>
      </c>
    </row>
    <row spans="1:2" r="7">
      <c t="s" s="4" r="A7">
        <v>537</v>
      </c>
    </row>
    <row spans="1:2" r="8">
      <c t="s" s="3" r="A8">
        <v>535</v>
      </c>
    </row>
    <row spans="1:2" r="9">
      <c t="s" s="4" r="A9">
        <v>536</v>
      </c>
      <c t="n" s="5" r="B9">
        <v>1876</v>
      </c>
    </row>
    <row spans="1:2" r="10">
      <c t="s" s="4" r="A10">
        <v>538</v>
      </c>
    </row>
    <row spans="1:2" r="11">
      <c t="s" s="3" r="A11">
        <v>535</v>
      </c>
    </row>
    <row spans="1:2" r="12">
      <c t="s" s="4" r="A12">
        <v>536</v>
      </c>
      <c t="n" s="5" r="B12">
        <v>1876</v>
      </c>
    </row>
    <row spans="1:2" r="13">
      <c t="s" s="4" r="A13">
        <v>539</v>
      </c>
    </row>
    <row spans="1:2" r="14">
      <c t="s" s="3" r="A14">
        <v>535</v>
      </c>
    </row>
    <row spans="1:2" r="15">
      <c t="s" s="4" r="A15">
        <v>536</v>
      </c>
      <c t="n" s="5" r="B15">
        <v>1275</v>
      </c>
    </row>
    <row spans="1:2" r="16">
      <c t="s" s="4" r="A16">
        <v>540</v>
      </c>
    </row>
    <row spans="1:2" r="17">
      <c t="s" s="3" r="A17">
        <v>535</v>
      </c>
    </row>
    <row spans="1:2" r="18">
      <c t="s" s="4" r="A18">
        <v>536</v>
      </c>
      <c t="n" s="5" r="B18">
        <v>1275</v>
      </c>
    </row>
    <row spans="1:2" r="19">
      <c t="s" s="4" r="A19">
        <v>541</v>
      </c>
    </row>
    <row spans="1:2" r="20">
      <c t="s" s="3" r="A20">
        <v>535</v>
      </c>
    </row>
    <row spans="1:2" r="21">
      <c t="s" s="4" r="A21">
        <v>536</v>
      </c>
      <c t="n" s="5" r="B21">
        <v>601</v>
      </c>
    </row>
    <row spans="1:2" r="22">
      <c t="s" s="4" r="A22">
        <v>542</v>
      </c>
    </row>
    <row spans="1:2" r="23">
      <c t="s" s="3" r="A23">
        <v>535</v>
      </c>
    </row>
    <row spans="1:2" r="24">
      <c t="s" s="4" r="A24">
        <v>536</v>
      </c>
      <c t="n" s="5" r="B24">
        <v>601</v>
      </c>
    </row>
    <row spans="1:2" r="25">
      <c t="s" s="4" r="A25">
        <v>543</v>
      </c>
    </row>
    <row spans="1:2" r="26">
      <c t="s" s="3" r="A26">
        <v>535</v>
      </c>
    </row>
    <row spans="1:2" r="27">
      <c t="s" s="4" r="A27">
        <v>536</v>
      </c>
      <c t="n" s="5" r="B27">
        <v>0</v>
      </c>
    </row>
    <row spans="1:2" r="28">
      <c t="s" s="4" r="A28">
        <v>544</v>
      </c>
    </row>
    <row spans="1:2" r="29">
      <c t="s" s="3" r="A29">
        <v>535</v>
      </c>
    </row>
    <row spans="1:2" r="30">
      <c t="s" s="4" r="A30">
        <v>536</v>
      </c>
      <c t="n" s="6" r="B30">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5</v>
      </c>
      <c t="s" s="2" r="B1">
        <v>2</v>
      </c>
      <c t="s" s="2" r="C1">
        <v>30</v>
      </c>
      <c t="s" s="2" r="D1">
        <v>64</v>
      </c>
    </row>
    <row spans="1:4" r="2">
      <c t="s" s="3" r="A2">
        <v>546</v>
      </c>
    </row>
    <row spans="1:4" r="3">
      <c t="s" s="4" r="A3">
        <v>121</v>
      </c>
      <c t="n" s="6" r="B3">
        <v>4166</v>
      </c>
      <c t="n" s="6" r="C3">
        <v>4135</v>
      </c>
    </row>
    <row spans="1:4" r="4">
      <c t="s" s="4" r="A4">
        <v>45</v>
      </c>
      <c t="n" s="5" r="B4">
        <v>2374</v>
      </c>
      <c t="n" s="5" r="C4">
        <v>1779</v>
      </c>
    </row>
    <row spans="1:4" r="5">
      <c t="s" s="4" r="A5">
        <v>34</v>
      </c>
      <c t="n" s="5" r="B5">
        <v>356</v>
      </c>
      <c t="n" s="5" r="C5">
        <v>639</v>
      </c>
    </row>
    <row spans="1:4" r="6">
      <c t="s" s="4" r="A6">
        <v>547</v>
      </c>
      <c t="n" s="5" r="B6">
        <v>695</v>
      </c>
      <c t="n" s="5" r="C6">
        <v>0</v>
      </c>
    </row>
    <row spans="1:4" r="7">
      <c t="s" s="4" r="A7">
        <v>548</v>
      </c>
      <c t="n" s="5" r="B7">
        <v>318</v>
      </c>
      <c t="n" s="5" r="C7">
        <v>266</v>
      </c>
    </row>
    <row spans="1:4" r="8">
      <c t="s" s="4" r="A8">
        <v>365</v>
      </c>
      <c t="n" s="5" r="B8">
        <v>582</v>
      </c>
      <c t="n" s="5" r="C8">
        <v>238</v>
      </c>
    </row>
    <row spans="1:4" r="9">
      <c t="s" s="4" r="A9">
        <v>549</v>
      </c>
      <c t="n" s="5" r="B9">
        <v>4102</v>
      </c>
      <c t="n" s="5" r="C9">
        <v>3825</v>
      </c>
    </row>
    <row spans="1:4" r="10">
      <c t="s" s="4" r="A10">
        <v>550</v>
      </c>
      <c t="n" s="5" r="B10">
        <v>71726</v>
      </c>
      <c t="n" s="5" r="C10">
        <v>57817</v>
      </c>
    </row>
    <row spans="1:4" r="11">
      <c t="s" s="4" r="A11">
        <v>551</v>
      </c>
      <c t="n" s="5" r="B11">
        <v>84319</v>
      </c>
      <c t="n" s="5" r="C11">
        <v>68699</v>
      </c>
    </row>
    <row spans="1:4" r="12">
      <c t="s" s="4" r="A12">
        <v>552</v>
      </c>
      <c t="n" s="5" r="B12">
        <v>-84319</v>
      </c>
      <c t="n" s="5" r="C12">
        <v>-68699</v>
      </c>
      <c t="n" s="6" r="D12">
        <v>-64811</v>
      </c>
    </row>
    <row spans="1:4" r="13">
      <c t="s" s="4" r="A13">
        <v>553</v>
      </c>
      <c t="n" s="6" r="B13">
        <v>0</v>
      </c>
      <c t="n" s="6" r="C1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54</v>
      </c>
      <c t="s" s="2" r="B1">
        <v>1</v>
      </c>
    </row>
    <row spans="1:3" r="2">
      <c t="s" s="2" r="B2">
        <v>2</v>
      </c>
      <c t="s" s="2" r="C2">
        <v>30</v>
      </c>
    </row>
    <row spans="1:3" r="3">
      <c t="s" s="3" r="A3">
        <v>283</v>
      </c>
    </row>
    <row spans="1:3" r="4">
      <c t="s" s="4" r="A4">
        <v>325</v>
      </c>
      <c t="n" s="6" r="B4">
        <v>68699</v>
      </c>
      <c t="n" s="6" r="C4">
        <v>64811</v>
      </c>
    </row>
    <row spans="1:3" r="5">
      <c t="s" s="4" r="A5">
        <v>555</v>
      </c>
      <c t="n" s="5" r="B5">
        <v>15620</v>
      </c>
      <c t="n" s="5" r="C5">
        <v>3888</v>
      </c>
    </row>
    <row spans="1:3" r="6">
      <c t="s" s="4" r="A6">
        <v>327</v>
      </c>
      <c t="n" s="6" r="B6">
        <v>84319</v>
      </c>
      <c t="n" s="6" r="C6">
        <v>686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56</v>
      </c>
      <c t="s" s="2" r="B1">
        <v>1</v>
      </c>
    </row>
    <row spans="1:3" r="2">
      <c t="s" s="2" r="B2">
        <v>2</v>
      </c>
      <c t="s" s="2" r="C2">
        <v>30</v>
      </c>
    </row>
    <row spans="1:3" r="3">
      <c t="s" s="3" r="A3">
        <v>285</v>
      </c>
    </row>
    <row spans="1:3" r="4">
      <c t="s" s="4" r="A4">
        <v>325</v>
      </c>
      <c t="n" s="6" r="B4">
        <v>458</v>
      </c>
      <c t="n" s="6" r="C4">
        <v>392</v>
      </c>
    </row>
    <row spans="1:3" r="5">
      <c t="s" s="4" r="A5">
        <v>557</v>
      </c>
      <c t="n" s="5" r="B5">
        <v>4</v>
      </c>
      <c t="n" s="5" r="C5">
        <v>28</v>
      </c>
    </row>
    <row spans="1:3" r="6">
      <c t="s" s="4" r="A6">
        <v>558</v>
      </c>
      <c t="n" s="5" r="B6">
        <v>32</v>
      </c>
      <c t="n" s="5" r="C6">
        <v>38</v>
      </c>
    </row>
    <row spans="1:3" r="7">
      <c t="s" s="4" r="A7">
        <v>327</v>
      </c>
      <c t="n" s="6" r="B7">
        <v>494</v>
      </c>
      <c t="n" s="6" r="C7">
        <v>4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559</v>
      </c>
      <c t="s" s="2" r="B1">
        <v>2</v>
      </c>
      <c t="s" s="2" r="C1">
        <v>30</v>
      </c>
      <c t="s" s="2" r="D1">
        <v>64</v>
      </c>
    </row>
    <row spans="1:4" r="2">
      <c t="s" s="3" r="A2">
        <v>560</v>
      </c>
    </row>
    <row spans="1:4" r="3">
      <c t="s" s="4" r="A3">
        <v>561</v>
      </c>
      <c t="n" s="6" r="B3">
        <v>494</v>
      </c>
      <c t="n" s="6" r="C3">
        <v>458</v>
      </c>
      <c t="n" s="6" r="D3">
        <v>392</v>
      </c>
    </row>
    <row spans="1:4" r="4">
      <c t="s" s="4" r="A4">
        <v>562</v>
      </c>
    </row>
    <row spans="1:4" r="5">
      <c t="s" s="3" r="A5">
        <v>563</v>
      </c>
    </row>
    <row spans="1:4" r="6">
      <c t="s" s="4" r="A6">
        <v>564</v>
      </c>
      <c t="n" s="5" r="B6">
        <v>197501</v>
      </c>
      <c t="n" s="5" r="C6">
        <v>159237</v>
      </c>
    </row>
    <row spans="1:4" r="7">
      <c t="s" s="4" r="A7">
        <v>565</v>
      </c>
      <c t="n" s="5" r="B7">
        <v>37192</v>
      </c>
    </row>
    <row spans="1:4" r="8">
      <c t="s" s="4" r="A8">
        <v>549</v>
      </c>
      <c t="n" s="5" r="B8">
        <v>3798</v>
      </c>
      <c t="n" s="5" r="C8">
        <v>3624</v>
      </c>
    </row>
    <row spans="1:4" r="9">
      <c t="s" s="4" r="A9">
        <v>566</v>
      </c>
    </row>
    <row spans="1:4" r="10">
      <c t="s" s="3" r="A10">
        <v>563</v>
      </c>
    </row>
    <row spans="1:4" r="11">
      <c t="s" s="4" r="A11">
        <v>549</v>
      </c>
      <c t="n" s="6" r="B11">
        <v>1150</v>
      </c>
      <c t="n" s="6" r="C11">
        <v>9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567</v>
      </c>
      <c t="s" s="2" r="B1">
        <v>568</v>
      </c>
      <c t="s" s="2" r="C1">
        <v>2</v>
      </c>
      <c t="s" s="2" r="D1">
        <v>30</v>
      </c>
      <c t="s" s="2" r="E1">
        <v>64</v>
      </c>
    </row>
    <row spans="1:5" r="2">
      <c t="s" s="3" r="A2">
        <v>569</v>
      </c>
    </row>
    <row spans="1:5" r="3">
      <c t="s" s="4" r="A3">
        <v>570</v>
      </c>
      <c t="s" s="4" r="C3">
        <v>571</v>
      </c>
    </row>
    <row spans="1:5" r="4">
      <c t="s" s="4" r="A4">
        <v>572</v>
      </c>
      <c t="n" s="6" r="C4">
        <v>1760</v>
      </c>
      <c t="n" s="6" r="D4">
        <v>1404</v>
      </c>
      <c t="n" s="6" r="E4">
        <v>1350</v>
      </c>
    </row>
    <row spans="1:5" r="5">
      <c t="s" s="4" r="A5">
        <v>573</v>
      </c>
    </row>
    <row spans="1:5" r="6">
      <c t="s" s="3" r="A6">
        <v>574</v>
      </c>
    </row>
    <row spans="1:5" r="7">
      <c t="s" s="4" r="A7">
        <v>575</v>
      </c>
      <c t="s" s="4" r="B7">
        <v>576</v>
      </c>
    </row>
    <row spans="1:5" r="8">
      <c t="s" s="4" r="A8">
        <v>577</v>
      </c>
    </row>
    <row spans="1:5" r="9">
      <c t="s" s="3" r="A9">
        <v>574</v>
      </c>
    </row>
    <row spans="1:5" r="10">
      <c t="s" s="4" r="A10">
        <v>575</v>
      </c>
      <c t="s" s="4" r="B10">
        <v>5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579</v>
      </c>
      <c t="s" s="2" r="B1">
        <v>527</v>
      </c>
    </row>
    <row spans="1:2" r="2">
      <c t="s" s="3" r="A2">
        <v>288</v>
      </c>
    </row>
    <row spans="1:2" r="3">
      <c t="n" s="5" r="A3">
        <v>2016</v>
      </c>
      <c t="n" s="6" r="B3">
        <v>770</v>
      </c>
    </row>
    <row spans="1:2" r="4">
      <c t="n" s="5" r="A4">
        <v>2017</v>
      </c>
      <c t="n" s="5" r="B4">
        <v>548</v>
      </c>
    </row>
    <row spans="1:2" r="5">
      <c t="n" s="5" r="A5">
        <v>2018</v>
      </c>
      <c t="n" s="5" r="B5">
        <v>517</v>
      </c>
    </row>
    <row spans="1:2" r="6">
      <c t="n" s="5" r="A6">
        <v>2019</v>
      </c>
      <c t="n" s="5" r="B6">
        <v>466</v>
      </c>
    </row>
    <row spans="1:2" r="7">
      <c t="n" s="5" r="A7">
        <v>2020</v>
      </c>
      <c t="n" s="5" r="B7">
        <v>350</v>
      </c>
    </row>
    <row spans="1:2" r="8">
      <c t="s" s="4" r="A8">
        <v>358</v>
      </c>
      <c t="n" s="5" r="B8">
        <v>0</v>
      </c>
    </row>
    <row spans="1:2" r="9">
      <c t="s" s="4" r="A9">
        <v>81</v>
      </c>
      <c t="n" s="6" r="B9">
        <v>26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80</v>
      </c>
      <c t="s" s="2" r="B1">
        <v>1</v>
      </c>
    </row>
    <row spans="1:4" r="2">
      <c t="s" s="2" r="B2">
        <v>2</v>
      </c>
      <c t="s" s="2" r="C2">
        <v>30</v>
      </c>
      <c t="s" s="2" r="D2">
        <v>64</v>
      </c>
    </row>
    <row spans="1:4" r="3">
      <c t="s" s="3" r="A3">
        <v>581</v>
      </c>
    </row>
    <row spans="1:4" r="4">
      <c t="s" s="4" r="A4">
        <v>582</v>
      </c>
      <c t="s" s="4" r="B4">
        <v>583</v>
      </c>
    </row>
    <row spans="1:4" r="5">
      <c t="s" s="4" r="A5">
        <v>584</v>
      </c>
      <c t="n" s="6" r="B5">
        <v>0</v>
      </c>
      <c t="n" s="6" r="C5">
        <v>0</v>
      </c>
      <c t="n" s="6" r="D5">
        <v>0</v>
      </c>
    </row>
    <row spans="1:4" r="6">
      <c t="s" s="4" r="A6">
        <v>585</v>
      </c>
    </row>
    <row spans="1:4" r="7">
      <c t="s" s="3" r="A7">
        <v>586</v>
      </c>
    </row>
    <row spans="1:4" r="8">
      <c t="s" s="4" r="A8">
        <v>587</v>
      </c>
      <c t="n" s="5" r="B8">
        <v>18000</v>
      </c>
    </row>
    <row spans="1:4" r="9">
      <c t="s" s="4" r="A9">
        <v>588</v>
      </c>
    </row>
    <row spans="1:4" r="10">
      <c t="s" s="3" r="A10">
        <v>586</v>
      </c>
    </row>
    <row spans="1:4" r="11">
      <c t="s" s="4" r="A11">
        <v>587</v>
      </c>
      <c t="n" s="6" r="B11">
        <v>6000</v>
      </c>
    </row>
    <row spans="1:4" r="12">
      <c t="s" s="4" r="A12">
        <v>415</v>
      </c>
    </row>
    <row spans="1:4" r="13">
      <c t="s" s="3" r="A13">
        <v>586</v>
      </c>
    </row>
    <row spans="1:4" r="14">
      <c t="s" s="4" r="A14">
        <v>589</v>
      </c>
      <c t="s" s="4" r="B14">
        <v>5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2"/>
    <col customWidth="1" max="3" min="3" width="16"/>
    <col customWidth="1" max="4" min="4" width="29"/>
    <col customWidth="1" max="5" min="5" width="21"/>
    <col customWidth="1" max="6" min="6" width="17"/>
  </cols>
  <sheetData>
    <row spans="1:6" r="1">
      <c t="s" s="1" r="A1">
        <v>591</v>
      </c>
      <c t="s" s="2" r="B1">
        <v>592</v>
      </c>
      <c t="s" s="2" r="C1">
        <v>593</v>
      </c>
      <c t="s" s="2" r="D1">
        <v>594</v>
      </c>
      <c t="s" s="2" r="E1">
        <v>298</v>
      </c>
      <c t="s" s="2" r="F1">
        <v>595</v>
      </c>
    </row>
    <row spans="1:6" r="2">
      <c t="s" s="3" r="A2">
        <v>596</v>
      </c>
    </row>
    <row spans="1:6" r="3">
      <c t="s" s="4" r="A3">
        <v>597</v>
      </c>
      <c t="n" s="5" r="F3">
        <v>46</v>
      </c>
    </row>
    <row spans="1:6" r="4">
      <c t="s" s="4" r="A4">
        <v>598</v>
      </c>
      <c t="s" s="4" r="C4">
        <v>599</v>
      </c>
    </row>
    <row spans="1:6" r="5">
      <c t="s" s="4" r="A5">
        <v>600</v>
      </c>
      <c t="s" s="4" r="B5">
        <v>601</v>
      </c>
    </row>
    <row spans="1:6" r="6">
      <c t="s" s="4" r="A6">
        <v>602</v>
      </c>
      <c t="n" s="6" r="B6">
        <v>2975000</v>
      </c>
    </row>
    <row spans="1:6" r="7">
      <c t="s" s="4" r="A7">
        <v>603</v>
      </c>
      <c t="n" s="6" r="B7">
        <v>425000</v>
      </c>
    </row>
    <row spans="1:6" r="8">
      <c t="s" s="4" r="A8">
        <v>604</v>
      </c>
      <c t="n" s="5" r="B8">
        <v>125</v>
      </c>
    </row>
    <row spans="1:6" r="9">
      <c t="s" s="4" r="A9">
        <v>605</v>
      </c>
      <c t="n" s="6" r="B9">
        <v>425000</v>
      </c>
    </row>
    <row spans="1:6" r="10">
      <c t="s" s="4" r="A10">
        <v>606</v>
      </c>
      <c t="n" s="5" r="B10">
        <v>75</v>
      </c>
      <c t="n" s="5" r="D10">
        <v>75</v>
      </c>
    </row>
    <row spans="1:6" r="11">
      <c t="s" s="4" r="A11">
        <v>607</v>
      </c>
      <c t="n" s="5" r="B11">
        <v>25</v>
      </c>
    </row>
    <row spans="1:6" r="12">
      <c t="s" s="4" r="A12">
        <v>608</v>
      </c>
      <c t="n" s="6" r="B12">
        <v>1020000</v>
      </c>
    </row>
    <row spans="1:6" r="13">
      <c t="s" s="4" r="A13">
        <v>609</v>
      </c>
      <c t="n" s="6" r="B13">
        <v>510000</v>
      </c>
    </row>
    <row spans="1:6" r="14">
      <c t="s" s="4" r="A14">
        <v>610</v>
      </c>
      <c t="n" s="6" r="D14">
        <v>340000</v>
      </c>
    </row>
    <row spans="1:6" r="15">
      <c t="s" s="4" r="A15">
        <v>611</v>
      </c>
      <c t="n" s="5" r="D15">
        <v>170000</v>
      </c>
    </row>
    <row spans="1:6" r="16">
      <c t="s" s="4" r="A16">
        <v>612</v>
      </c>
      <c t="n" s="5" r="D16">
        <v>139000</v>
      </c>
      <c t="n" s="6" r="E16">
        <v>46000</v>
      </c>
    </row>
    <row spans="1:6" r="17">
      <c t="s" s="4" r="A17">
        <v>613</v>
      </c>
      <c t="n" s="5" r="D17">
        <v>59000</v>
      </c>
    </row>
    <row spans="1:6" r="18">
      <c t="s" s="4" r="A18">
        <v>614</v>
      </c>
      <c t="n" s="6" r="D1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5</v>
      </c>
      <c t="s" s="2" r="B1">
        <v>616</v>
      </c>
      <c t="s" s="2" r="J1">
        <v>1</v>
      </c>
    </row>
    <row spans="1:12" r="2">
      <c t="s" s="2" r="B2">
        <v>2</v>
      </c>
      <c t="s" s="2" r="C2">
        <v>617</v>
      </c>
      <c t="s" s="2" r="D2">
        <v>4</v>
      </c>
      <c t="s" s="2" r="E2">
        <v>618</v>
      </c>
      <c t="s" s="2" r="F2">
        <v>30</v>
      </c>
      <c t="s" s="2" r="G2">
        <v>619</v>
      </c>
      <c t="s" s="2" r="H2">
        <v>620</v>
      </c>
      <c t="s" s="2" r="I2">
        <v>621</v>
      </c>
      <c t="s" s="2" r="J2">
        <v>2</v>
      </c>
      <c t="s" s="2" r="K2">
        <v>30</v>
      </c>
      <c t="s" s="2" r="L2">
        <v>64</v>
      </c>
    </row>
    <row spans="1:12" r="3">
      <c t="s" s="3" r="A3">
        <v>622</v>
      </c>
    </row>
    <row spans="1:12" r="4">
      <c t="s" s="4" r="A4">
        <v>75</v>
      </c>
      <c t="n" s="6" r="B4">
        <v>-8669</v>
      </c>
      <c t="n" s="6" r="C4">
        <v>-10656</v>
      </c>
      <c t="n" s="6" r="D4">
        <v>-5273</v>
      </c>
      <c t="n" s="6" r="E4">
        <v>-8224</v>
      </c>
      <c t="n" s="6" r="F4">
        <v>-9628</v>
      </c>
      <c t="n" s="6" r="G4">
        <v>-9712</v>
      </c>
      <c t="n" s="6" r="H4">
        <v>-8658</v>
      </c>
      <c t="n" s="6" r="I4">
        <v>-7292</v>
      </c>
      <c t="n" s="6" r="J4">
        <v>-32822</v>
      </c>
      <c t="n" s="6" r="K4">
        <v>-35290</v>
      </c>
      <c t="n" s="6" r="L4">
        <v>-24037</v>
      </c>
    </row>
    <row spans="1:12" r="5">
      <c t="s" s="3" r="A5">
        <v>623</v>
      </c>
    </row>
    <row spans="1:12" r="6">
      <c t="s" s="4" r="A6">
        <v>624</v>
      </c>
      <c t="n" s="5" r="J6">
        <v>31547711</v>
      </c>
      <c t="n" s="5" r="K6">
        <v>28295758</v>
      </c>
      <c t="n" s="5" r="L6">
        <v>21685932</v>
      </c>
    </row>
    <row spans="1:12" r="7">
      <c t="s" s="4" r="A7">
        <v>625</v>
      </c>
      <c t="n" s="5" r="J7">
        <v>0</v>
      </c>
      <c t="n" s="5" r="K7">
        <v>0</v>
      </c>
      <c t="n" s="5" r="L7">
        <v>0</v>
      </c>
    </row>
    <row spans="1:12" r="8">
      <c t="s" s="4" r="A8">
        <v>626</v>
      </c>
      <c t="n" s="5" r="J8">
        <v>31547711</v>
      </c>
      <c t="n" s="5" r="K8">
        <v>28295758</v>
      </c>
      <c t="n" s="5" r="L8">
        <v>21685932</v>
      </c>
    </row>
    <row spans="1:12" r="9">
      <c t="s" s="4" r="A9">
        <v>627</v>
      </c>
      <c t="n" s="8" r="B9">
        <v>-0.27</v>
      </c>
      <c t="n" s="8" r="C9">
        <v>-0.34</v>
      </c>
      <c t="n" s="8" r="D9">
        <v>-0.17</v>
      </c>
      <c t="n" s="8" r="E9">
        <v>-0.26</v>
      </c>
      <c t="n" s="8" r="F9">
        <v>-0.31</v>
      </c>
      <c t="n" s="8" r="G9">
        <v>-0.32</v>
      </c>
      <c t="n" s="8" r="H9">
        <v>-0.32</v>
      </c>
      <c t="n" s="8" r="I9">
        <v>-0.29</v>
      </c>
      <c t="n" s="8" r="J9">
        <v>-1.04</v>
      </c>
      <c t="n" s="8" r="K9">
        <v>-1.25</v>
      </c>
      <c t="n" s="8" r="L9">
        <v>-1.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11</v>
      </c>
      <c t="s" s="2" r="B1">
        <v>1</v>
      </c>
    </row>
    <row spans="1:4" r="2">
      <c t="s" s="2" r="B2">
        <v>2</v>
      </c>
      <c t="s" s="2" r="C2">
        <v>30</v>
      </c>
      <c t="s" s="2" r="D2">
        <v>64</v>
      </c>
    </row>
    <row spans="1:4" r="3">
      <c t="s" s="3" r="A3">
        <v>112</v>
      </c>
    </row>
    <row spans="1:4" r="4">
      <c t="s" s="4" r="A4">
        <v>75</v>
      </c>
      <c t="n" s="6" r="B4">
        <v>-32822</v>
      </c>
      <c t="n" s="6" r="C4">
        <v>-35290</v>
      </c>
      <c t="n" s="6" r="D4">
        <v>-24037</v>
      </c>
    </row>
    <row spans="1:4" r="5">
      <c t="s" s="3" r="A5">
        <v>113</v>
      </c>
    </row>
    <row spans="1:4" r="6">
      <c t="s" s="4" r="A6">
        <v>114</v>
      </c>
      <c t="n" s="5" r="B6">
        <v>2150</v>
      </c>
      <c t="n" s="5" r="C6">
        <v>1243</v>
      </c>
      <c t="n" s="5" r="D6">
        <v>903</v>
      </c>
    </row>
    <row spans="1:4" r="7">
      <c t="s" s="4" r="A7">
        <v>115</v>
      </c>
      <c t="n" s="5" r="B7">
        <v>1121</v>
      </c>
      <c t="n" s="5" r="C7">
        <v>65</v>
      </c>
      <c t="n" s="5" r="D7">
        <v>195</v>
      </c>
    </row>
    <row spans="1:4" r="8">
      <c t="s" s="4" r="A8">
        <v>116</v>
      </c>
      <c t="n" s="5" r="B8">
        <v>171</v>
      </c>
      <c t="n" s="5" r="C8">
        <v>124</v>
      </c>
      <c t="n" s="5" r="D8">
        <v>70</v>
      </c>
    </row>
    <row spans="1:4" r="9">
      <c t="s" s="4" r="A9">
        <v>117</v>
      </c>
      <c t="n" s="5" r="B9">
        <v>43</v>
      </c>
      <c t="n" s="5" r="C9">
        <v>64</v>
      </c>
      <c t="n" s="5" r="D9">
        <v>130</v>
      </c>
    </row>
    <row spans="1:4" r="10">
      <c t="s" s="4" r="A10">
        <v>118</v>
      </c>
      <c t="n" s="5" r="B10">
        <v>0</v>
      </c>
      <c t="n" s="5" r="C10">
        <v>137</v>
      </c>
      <c t="n" s="5" r="D10">
        <v>-59</v>
      </c>
    </row>
    <row spans="1:4" r="11">
      <c t="s" s="4" r="A11">
        <v>119</v>
      </c>
      <c t="n" s="5" r="B11">
        <v>0</v>
      </c>
      <c t="n" s="5" r="C11">
        <v>716</v>
      </c>
      <c t="n" s="5" r="D11">
        <v>181</v>
      </c>
    </row>
    <row spans="1:4" r="12">
      <c t="s" s="4" r="A12">
        <v>120</v>
      </c>
      <c t="n" s="5" r="B12">
        <v>121</v>
      </c>
      <c t="n" s="5" r="C12">
        <v>0</v>
      </c>
      <c t="n" s="5" r="D12">
        <v>0</v>
      </c>
    </row>
    <row spans="1:4" r="13">
      <c t="s" s="4" r="A13">
        <v>121</v>
      </c>
      <c t="n" s="5" r="B13">
        <v>14718</v>
      </c>
      <c t="n" s="5" r="C13">
        <v>10928</v>
      </c>
      <c t="n" s="5" r="D13">
        <v>7442</v>
      </c>
    </row>
    <row spans="1:4" r="14">
      <c t="s" s="3" r="A14">
        <v>122</v>
      </c>
    </row>
    <row spans="1:4" r="15">
      <c t="s" s="4" r="A15">
        <v>123</v>
      </c>
      <c t="n" s="5" r="B15">
        <v>-10568</v>
      </c>
      <c t="n" s="5" r="C15">
        <v>-6718</v>
      </c>
      <c t="n" s="5" r="D15">
        <v>-1281</v>
      </c>
    </row>
    <row spans="1:4" r="16">
      <c t="s" s="4" r="A16">
        <v>34</v>
      </c>
      <c t="n" s="5" r="B16">
        <v>-1076</v>
      </c>
      <c t="n" s="5" r="C16">
        <v>-6647</v>
      </c>
      <c t="n" s="5" r="D16">
        <v>818</v>
      </c>
    </row>
    <row spans="1:4" r="17">
      <c t="s" s="4" r="A17">
        <v>124</v>
      </c>
      <c t="n" s="5" r="B17">
        <v>-1183</v>
      </c>
      <c t="n" s="5" r="C17">
        <v>-564</v>
      </c>
      <c t="n" s="5" r="D17">
        <v>925</v>
      </c>
    </row>
    <row spans="1:4" r="18">
      <c t="s" s="4" r="A18">
        <v>44</v>
      </c>
      <c t="n" s="5" r="B18">
        <v>581</v>
      </c>
      <c t="n" s="5" r="C18">
        <v>2375</v>
      </c>
      <c t="n" s="5" r="D18">
        <v>1467</v>
      </c>
    </row>
    <row spans="1:4" r="19">
      <c t="s" s="4" r="A19">
        <v>125</v>
      </c>
      <c t="n" s="5" r="B19">
        <v>4387</v>
      </c>
      <c t="n" s="5" r="C19">
        <v>6729</v>
      </c>
      <c t="n" s="5" r="D19">
        <v>2481</v>
      </c>
    </row>
    <row spans="1:4" r="20">
      <c t="s" s="4" r="A20">
        <v>126</v>
      </c>
      <c t="n" s="5" r="B20">
        <v>-22357</v>
      </c>
      <c t="n" s="5" r="C20">
        <v>-26838</v>
      </c>
      <c t="n" s="5" r="D20">
        <v>-10765</v>
      </c>
    </row>
    <row spans="1:4" r="21">
      <c t="s" s="3" r="A21">
        <v>127</v>
      </c>
    </row>
    <row spans="1:4" r="22">
      <c t="s" s="4" r="A22">
        <v>128</v>
      </c>
      <c t="n" s="5" r="B22">
        <v>-20325</v>
      </c>
      <c t="n" s="5" r="C22">
        <v>-12717</v>
      </c>
      <c t="n" s="5" r="D22">
        <v>-1672</v>
      </c>
    </row>
    <row spans="1:4" r="23">
      <c t="s" s="4" r="A23">
        <v>129</v>
      </c>
      <c t="n" s="5" r="B23">
        <v>-2112</v>
      </c>
      <c t="n" s="5" r="C23">
        <v>0</v>
      </c>
      <c t="n" s="5" r="D23">
        <v>0</v>
      </c>
    </row>
    <row spans="1:4" r="24">
      <c t="s" s="4" r="A24">
        <v>130</v>
      </c>
      <c t="n" s="5" r="B24">
        <v>365</v>
      </c>
      <c t="n" s="5" r="C24">
        <v>0</v>
      </c>
      <c t="n" s="5" r="D24">
        <v>0</v>
      </c>
    </row>
    <row spans="1:4" r="25">
      <c t="s" s="4" r="A25">
        <v>131</v>
      </c>
      <c t="n" s="5" r="B25">
        <v>-955</v>
      </c>
      <c t="n" s="5" r="C25">
        <v>-702</v>
      </c>
      <c t="n" s="5" r="D25">
        <v>-783</v>
      </c>
    </row>
    <row spans="1:4" r="26">
      <c t="s" s="4" r="A26">
        <v>132</v>
      </c>
      <c t="n" s="5" r="B26">
        <v>-23027</v>
      </c>
      <c t="n" s="5" r="C26">
        <v>-13419</v>
      </c>
      <c t="n" s="5" r="D26">
        <v>-2455</v>
      </c>
    </row>
    <row spans="1:4" r="27">
      <c t="s" s="3" r="A27">
        <v>133</v>
      </c>
    </row>
    <row spans="1:4" r="28">
      <c t="s" s="4" r="A28">
        <v>134</v>
      </c>
      <c t="n" s="5" r="B28">
        <v>2882</v>
      </c>
      <c t="n" s="5" r="C28">
        <v>3371</v>
      </c>
      <c t="n" s="5" r="D28">
        <v>1752</v>
      </c>
    </row>
    <row spans="1:4" r="29">
      <c t="s" s="4" r="A29">
        <v>92</v>
      </c>
      <c t="n" s="5" r="B29">
        <v>2152</v>
      </c>
      <c t="n" s="5" r="C29">
        <v>16262</v>
      </c>
      <c t="n" s="5" r="D29">
        <v>5927</v>
      </c>
    </row>
    <row spans="1:4" r="30">
      <c t="s" s="4" r="A30">
        <v>135</v>
      </c>
      <c t="n" s="5" r="B30">
        <v>0</v>
      </c>
      <c t="n" s="5" r="C30">
        <v>4800</v>
      </c>
      <c t="n" s="5" r="D30">
        <v>4500</v>
      </c>
    </row>
    <row spans="1:4" r="31">
      <c t="s" s="4" r="A31">
        <v>136</v>
      </c>
      <c t="n" s="5" r="B31">
        <v>-2400</v>
      </c>
      <c t="n" s="5" r="C31">
        <v>-9850</v>
      </c>
      <c t="n" s="5" r="D31">
        <v>-4800</v>
      </c>
    </row>
    <row spans="1:4" r="32">
      <c t="s" s="4" r="A32">
        <v>137</v>
      </c>
      <c t="n" s="5" r="B32">
        <v>0</v>
      </c>
      <c t="n" s="5" r="C32">
        <v>84369</v>
      </c>
      <c t="n" s="5" r="D32">
        <v>38209</v>
      </c>
    </row>
    <row spans="1:4" r="33">
      <c t="s" s="4" r="A33">
        <v>138</v>
      </c>
      <c t="n" s="5" r="B33">
        <v>2634</v>
      </c>
      <c t="n" s="5" r="C33">
        <v>98952</v>
      </c>
      <c t="n" s="5" r="D33">
        <v>45588</v>
      </c>
    </row>
    <row spans="1:4" r="34">
      <c t="s" s="4" r="A34">
        <v>139</v>
      </c>
      <c t="n" s="5" r="B34">
        <v>-42750</v>
      </c>
      <c t="n" s="5" r="C34">
        <v>58695</v>
      </c>
      <c t="n" s="5" r="D34">
        <v>32368</v>
      </c>
    </row>
    <row spans="1:4" r="35">
      <c t="s" s="3" r="A35">
        <v>32</v>
      </c>
    </row>
    <row spans="1:4" r="36">
      <c t="s" s="4" r="A36">
        <v>140</v>
      </c>
      <c t="n" s="5" r="B36">
        <v>126592</v>
      </c>
      <c t="n" s="5" r="C36">
        <v>67897</v>
      </c>
      <c t="n" s="5" r="D36">
        <v>35529</v>
      </c>
    </row>
    <row spans="1:4" r="37">
      <c t="s" s="4" r="A37">
        <v>141</v>
      </c>
      <c t="n" s="5" r="B37">
        <v>83842</v>
      </c>
      <c t="n" s="5" r="C37">
        <v>126592</v>
      </c>
      <c t="n" s="5" r="D37">
        <v>67897</v>
      </c>
    </row>
    <row spans="1:4" r="38">
      <c t="s" s="3" r="A38">
        <v>142</v>
      </c>
    </row>
    <row spans="1:4" r="39">
      <c t="s" s="4" r="A39">
        <v>143</v>
      </c>
      <c t="n" s="5" r="B39">
        <v>469</v>
      </c>
      <c t="n" s="5" r="C39">
        <v>825</v>
      </c>
      <c t="n" s="5" r="D39">
        <v>66</v>
      </c>
    </row>
    <row spans="1:4" r="40">
      <c t="s" s="4" r="A40">
        <v>144</v>
      </c>
      <c t="n" s="5" r="B40">
        <v>52</v>
      </c>
      <c t="n" s="5" r="C40">
        <v>90</v>
      </c>
      <c t="n" s="5" r="D40">
        <v>43</v>
      </c>
    </row>
    <row spans="1:4" r="41">
      <c t="s" s="4" r="A41">
        <v>96</v>
      </c>
      <c t="n" s="5" r="B41">
        <v>0</v>
      </c>
      <c t="n" s="5" r="C41">
        <v>5252</v>
      </c>
      <c t="n" s="5" r="D41">
        <v>4900</v>
      </c>
    </row>
    <row spans="1:4" r="42">
      <c t="s" s="4" r="A42">
        <v>145</v>
      </c>
      <c t="n" s="5" r="B42">
        <v>0</v>
      </c>
      <c t="n" s="5" r="C42">
        <v>0</v>
      </c>
      <c t="n" s="5" r="D42">
        <v>304</v>
      </c>
    </row>
    <row spans="1:4" r="43">
      <c t="s" s="4" r="A43">
        <v>146</v>
      </c>
      <c t="n" s="5" r="B43">
        <v>0</v>
      </c>
      <c t="n" s="5" r="C43">
        <v>0</v>
      </c>
      <c t="n" s="5" r="D43">
        <v>108</v>
      </c>
    </row>
    <row spans="1:4" r="44">
      <c t="s" s="4" r="A44">
        <v>147</v>
      </c>
      <c t="n" s="5" r="B44">
        <v>0</v>
      </c>
      <c t="n" s="5" r="C44">
        <v>4322</v>
      </c>
      <c t="n" s="5" r="D44">
        <v>1130</v>
      </c>
    </row>
    <row spans="1:4" r="45">
      <c t="s" s="4" r="A45">
        <v>148</v>
      </c>
      <c t="n" s="5" r="B45">
        <v>0</v>
      </c>
      <c t="n" s="5" r="C45">
        <v>92</v>
      </c>
      <c t="n" s="5" r="D45">
        <v>0</v>
      </c>
    </row>
    <row spans="1:4" r="46">
      <c t="s" s="3" r="A46">
        <v>149</v>
      </c>
    </row>
    <row spans="1:4" r="47">
      <c t="s" s="4" r="A47">
        <v>150</v>
      </c>
      <c t="n" s="6" r="B47">
        <v>23</v>
      </c>
      <c t="n" s="6" r="C47">
        <v>534</v>
      </c>
      <c t="n" s="6" r="D47">
        <v>1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628</v>
      </c>
      <c t="s" s="2" r="B1">
        <v>2</v>
      </c>
      <c t="s" s="2" r="C1">
        <v>30</v>
      </c>
      <c t="s" s="2" r="D1">
        <v>64</v>
      </c>
      <c t="s" s="2" r="E1">
        <v>483</v>
      </c>
    </row>
    <row spans="1:5" r="2">
      <c t="s" s="3" r="A2">
        <v>629</v>
      </c>
    </row>
    <row spans="1:5" r="3">
      <c t="s" s="4" r="A3">
        <v>630</v>
      </c>
      <c t="n" s="5" r="C3">
        <v>0</v>
      </c>
      <c t="n" s="5" r="D3">
        <v>2091718</v>
      </c>
      <c t="n" s="5" r="E3">
        <v>2457433</v>
      </c>
    </row>
    <row spans="1:5" r="4">
      <c t="s" s="4" r="A4">
        <v>62</v>
      </c>
      <c t="n" s="5" r="B4">
        <v>31898124</v>
      </c>
      <c t="n" s="5" r="C4">
        <v>31084742</v>
      </c>
    </row>
    <row spans="1:5" r="5">
      <c t="s" s="4" r="A5">
        <v>84</v>
      </c>
    </row>
    <row spans="1:5" r="6">
      <c t="s" s="3" r="A6">
        <v>629</v>
      </c>
    </row>
    <row spans="1:5" r="7">
      <c t="s" s="4" r="A7">
        <v>630</v>
      </c>
      <c t="n" s="5" r="B7">
        <v>0</v>
      </c>
      <c t="n" s="5" r="C7">
        <v>0</v>
      </c>
      <c t="n" s="5" r="D7">
        <v>2091718</v>
      </c>
    </row>
    <row spans="1:5" r="8">
      <c t="s" s="4" r="A8">
        <v>631</v>
      </c>
    </row>
    <row spans="1:5" r="9">
      <c t="s" s="3" r="A9">
        <v>629</v>
      </c>
    </row>
    <row spans="1:5" r="10">
      <c t="s" s="4" r="A10">
        <v>62</v>
      </c>
      <c t="n" s="5" r="B10">
        <v>699872</v>
      </c>
      <c t="n" s="5" r="C10">
        <v>922809</v>
      </c>
      <c t="n" s="5" r="D10">
        <v>1739663</v>
      </c>
    </row>
    <row spans="1:5" r="11">
      <c t="s" s="4" r="A11">
        <v>632</v>
      </c>
    </row>
    <row spans="1:5" r="12">
      <c t="s" s="3" r="A12">
        <v>629</v>
      </c>
    </row>
    <row spans="1:5" r="13">
      <c t="s" s="4" r="A13">
        <v>62</v>
      </c>
      <c t="n" s="5" r="B13">
        <v>0</v>
      </c>
      <c t="n" s="5" r="C13">
        <v>0</v>
      </c>
      <c t="n" s="5" r="D13">
        <v>321099</v>
      </c>
    </row>
    <row spans="1:5" r="14">
      <c t="s" s="4" r="A14">
        <v>444</v>
      </c>
    </row>
    <row spans="1:5" r="15">
      <c t="s" s="3" r="A15">
        <v>629</v>
      </c>
    </row>
    <row spans="1:5" r="16">
      <c t="s" s="4" r="A16">
        <v>62</v>
      </c>
      <c t="n" s="5" r="B16">
        <v>262943</v>
      </c>
      <c t="n" s="5" r="C16">
        <v>296131</v>
      </c>
      <c t="n" s="5" r="D16">
        <v>3126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3</v>
      </c>
      <c t="s" s="2" r="B1">
        <v>616</v>
      </c>
      <c t="s" s="2" r="J1">
        <v>1</v>
      </c>
    </row>
    <row spans="1:12" r="2">
      <c t="s" s="2" r="B2">
        <v>2</v>
      </c>
      <c t="s" s="2" r="C2">
        <v>617</v>
      </c>
      <c t="s" s="2" r="D2">
        <v>4</v>
      </c>
      <c t="s" s="2" r="E2">
        <v>618</v>
      </c>
      <c t="s" s="2" r="F2">
        <v>30</v>
      </c>
      <c t="s" s="2" r="G2">
        <v>619</v>
      </c>
      <c t="s" s="2" r="H2">
        <v>620</v>
      </c>
      <c t="s" s="2" r="I2">
        <v>621</v>
      </c>
      <c t="s" s="2" r="J2">
        <v>2</v>
      </c>
      <c t="s" s="2" r="K2">
        <v>30</v>
      </c>
      <c t="s" s="2" r="L2">
        <v>64</v>
      </c>
    </row>
    <row spans="1:12" r="3">
      <c t="s" s="3" r="A3">
        <v>159</v>
      </c>
    </row>
    <row spans="1:12" r="4">
      <c t="s" s="4" r="A4">
        <v>66</v>
      </c>
      <c t="n" s="6" r="B4">
        <v>48454</v>
      </c>
      <c t="n" s="6" r="C4">
        <v>47004</v>
      </c>
      <c t="n" s="6" r="D4">
        <v>44732</v>
      </c>
      <c t="n" s="6" r="E4">
        <v>41354</v>
      </c>
      <c t="n" s="6" r="F4">
        <v>39564</v>
      </c>
      <c t="n" s="6" r="G4">
        <v>34945</v>
      </c>
      <c t="n" s="6" r="H4">
        <v>32337</v>
      </c>
      <c t="n" s="6" r="I4">
        <v>29766</v>
      </c>
      <c t="n" s="6" r="J4">
        <v>181544</v>
      </c>
      <c t="n" s="6" r="K4">
        <v>136612</v>
      </c>
      <c t="n" s="6" r="L4">
        <v>103897</v>
      </c>
    </row>
    <row spans="1:12" r="5">
      <c t="s" s="4" r="A5">
        <v>68</v>
      </c>
      <c t="n" s="5" r="B5">
        <v>37581</v>
      </c>
      <c t="n" s="5" r="C5">
        <v>36588</v>
      </c>
      <c t="n" s="5" r="D5">
        <v>35386</v>
      </c>
      <c t="n" s="5" r="E5">
        <v>32469</v>
      </c>
      <c t="n" s="5" r="F5">
        <v>30449</v>
      </c>
      <c t="n" s="5" r="G5">
        <v>27196</v>
      </c>
      <c t="n" s="5" r="H5">
        <v>25024</v>
      </c>
      <c t="n" s="5" r="I5">
        <v>22902</v>
      </c>
      <c t="n" s="5" r="J5">
        <v>142024</v>
      </c>
      <c t="n" s="5" r="K5">
        <v>105571</v>
      </c>
      <c t="n" s="5" r="L5">
        <v>79515</v>
      </c>
    </row>
    <row spans="1:12" r="6">
      <c t="s" s="4" r="A6">
        <v>75</v>
      </c>
      <c t="n" s="6" r="B6">
        <v>-8669</v>
      </c>
      <c t="n" s="6" r="C6">
        <v>-10656</v>
      </c>
      <c t="n" s="6" r="D6">
        <v>-5273</v>
      </c>
      <c t="n" s="6" r="E6">
        <v>-8224</v>
      </c>
      <c t="n" s="6" r="F6">
        <v>-9628</v>
      </c>
      <c t="n" s="6" r="G6">
        <v>-9712</v>
      </c>
      <c t="n" s="6" r="H6">
        <v>-8658</v>
      </c>
      <c t="n" s="6" r="I6">
        <v>-7292</v>
      </c>
      <c t="n" s="6" r="J6">
        <v>-32822</v>
      </c>
      <c t="n" s="6" r="K6">
        <v>-35290</v>
      </c>
      <c t="n" s="6" r="L6">
        <v>-24037</v>
      </c>
    </row>
    <row spans="1:12" r="7">
      <c t="s" s="4" r="A7">
        <v>627</v>
      </c>
      <c t="n" s="8" r="B7">
        <v>-0.27</v>
      </c>
      <c t="n" s="8" r="C7">
        <v>-0.34</v>
      </c>
      <c t="n" s="8" r="D7">
        <v>-0.17</v>
      </c>
      <c t="n" s="8" r="E7">
        <v>-0.26</v>
      </c>
      <c t="n" s="8" r="F7">
        <v>-0.31</v>
      </c>
      <c t="n" s="8" r="G7">
        <v>-0.32</v>
      </c>
      <c t="n" s="8" r="H7">
        <v>-0.32</v>
      </c>
      <c t="n" s="8" r="I7">
        <v>-0.29</v>
      </c>
      <c t="n" s="8" r="J7">
        <v>-1.04</v>
      </c>
      <c t="n" s="8" r="K7">
        <v>-1.25</v>
      </c>
      <c t="n" s="8" r="L7">
        <v>-1.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64</v>
      </c>
    </row>
    <row spans="1:4" r="3">
      <c t="s" s="3" r="A3">
        <v>152</v>
      </c>
    </row>
    <row spans="1:4" r="4">
      <c t="s" s="4" r="A4">
        <v>75</v>
      </c>
      <c t="n" s="6" r="B4">
        <v>-32822</v>
      </c>
      <c t="n" s="6" r="C4">
        <v>-35290</v>
      </c>
      <c t="n" s="6" r="D4">
        <v>-24037</v>
      </c>
    </row>
    <row spans="1:4" r="5">
      <c t="s" s="4" r="A5">
        <v>153</v>
      </c>
      <c t="n" s="5" r="B5">
        <v>90</v>
      </c>
      <c t="n" s="5" r="C5">
        <v>0</v>
      </c>
      <c t="n" s="5" r="D5">
        <v>0</v>
      </c>
    </row>
    <row spans="1:4" r="6">
      <c t="s" s="4" r="A6">
        <v>154</v>
      </c>
      <c t="n" s="6" r="B6">
        <v>-32732</v>
      </c>
      <c t="n" s="6" r="C6">
        <v>-35290</v>
      </c>
      <c t="n" s="6" r="D6">
        <v>-240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Consolidated Statements of Comp</vt:lpstr>
      <vt:lpstr>Summary of Significant Accounti</vt:lpstr>
      <vt:lpstr>Selected Consolidated Financial</vt:lpstr>
      <vt:lpstr>Debt</vt:lpstr>
      <vt:lpstr>Interest and Other, Net</vt:lpstr>
      <vt:lpstr>Equity Offerings</vt:lpstr>
      <vt:lpstr>Common Stock Warrants</vt:lpstr>
      <vt:lpstr>Stock Options and Restricted St</vt:lpstr>
      <vt:lpstr>Employee Stock Purchase Plan</vt:lpstr>
      <vt:lpstr>Deferred Compensation</vt:lpstr>
      <vt:lpstr>Income Taxes</vt:lpstr>
      <vt:lpstr>Commitments and Contingencies</vt:lpstr>
      <vt:lpstr>Employee Benefits</vt:lpstr>
      <vt:lpstr>Texas Production Facility</vt:lpstr>
      <vt:lpstr>Earnings Per Share</vt:lpstr>
      <vt:lpstr>Quarterly Data (Unaudited)</vt:lpstr>
      <vt:lpstr>Summary of Significant Accoun24</vt:lpstr>
      <vt:lpstr>Summary of Significant Accoun25</vt:lpstr>
      <vt:lpstr>Selected Consolidated Financi26</vt:lpstr>
      <vt:lpstr>Debt (Tables)</vt:lpstr>
      <vt:lpstr>Interest and Other, Net (Tables</vt:lpstr>
      <vt:lpstr>Equity Offerings (Tables)</vt:lpstr>
      <vt:lpstr>Common Stock Warrants (Tables)</vt:lpstr>
      <vt:lpstr>Stock Options and Restricted 31</vt:lpstr>
      <vt:lpstr>Deferred Compensation (Tables)</vt:lpstr>
      <vt:lpstr>Income Taxes (Tables)</vt:lpstr>
      <vt:lpstr>Commitments and Contingencies (</vt:lpstr>
      <vt:lpstr>Earnings Per Share (Tables)</vt:lpstr>
      <vt:lpstr>Quarterly Data (Unaudited) (Tab</vt:lpstr>
      <vt:lpstr>Summary of Significant Accoun37</vt:lpstr>
      <vt:lpstr>Summary of Significant Accoun38</vt:lpstr>
      <vt:lpstr>Summary of Significant Accoun39</vt:lpstr>
      <vt:lpstr>Selected Consolidated Financi40</vt:lpstr>
      <vt:lpstr>Selected Consolidated Financi41</vt:lpstr>
      <vt:lpstr>Selected Consolidated Financi42</vt:lpstr>
      <vt:lpstr>Selected Consolidated Financi43</vt:lpstr>
      <vt:lpstr>Debt (Additional Information) (</vt:lpstr>
      <vt:lpstr>Debt (Summary of Loans Converte</vt:lpstr>
      <vt:lpstr>Interest and Other, Net (Detail</vt:lpstr>
      <vt:lpstr>Equity Offering (Details)</vt:lpstr>
      <vt:lpstr>Common Stock Warrants (Details)</vt:lpstr>
      <vt:lpstr>Common Stock Warrants (Details </vt:lpstr>
      <vt:lpstr>Stock Options and Restricted 50</vt:lpstr>
      <vt:lpstr>Stock Options and Restricted 51</vt:lpstr>
      <vt:lpstr>Stock Options and Restricted 52</vt:lpstr>
      <vt:lpstr>Stock Options and Restricted 53</vt:lpstr>
      <vt:lpstr>Stock Options and Restricted 54</vt:lpstr>
      <vt:lpstr>Stock Options and Restricted 55</vt:lpstr>
      <vt:lpstr>Stock Options and Restricted 56</vt:lpstr>
      <vt:lpstr>Employee Stock Purchase Plan (D</vt:lpstr>
      <vt:lpstr>Deferred Compensation (Details </vt:lpstr>
      <vt:lpstr>Deferred Compensation (Investme</vt:lpstr>
      <vt:lpstr>Deferred Compensation (Availabl</vt:lpstr>
      <vt:lpstr>Income Taxes (Deferred Tax Asse</vt:lpstr>
      <vt:lpstr>Income Taxes (Valuation Allowan</vt:lpstr>
      <vt:lpstr>Income Taxes (Unrecognized Tax </vt:lpstr>
      <vt:lpstr>Income Taxes (Details Textual)</vt:lpstr>
      <vt:lpstr>Commitments and Contingencies65</vt:lpstr>
      <vt:lpstr>Commitments and Contingencies66</vt:lpstr>
      <vt:lpstr>Employee Benefits (Details)</vt:lpstr>
      <vt:lpstr>Texas Production Facility (Deta</vt:lpstr>
      <vt:lpstr>Earnings Per Share (Details)</vt:lpstr>
      <vt:lpstr>Earnings Per Share (Details Tex</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6:09:37Z</dcterms:created>
  <dcterms:modified xmlns:dcterms="http://purl.org/dc/terms/" xmlns:xsi="http://www.w3.org/2001/XMLSchema-instance" xsi:type="dcterms:W3CDTF">2015-08-27T16:09:37Z</dcterms:modified>
  <dc:title xmlns:dc="http://purl.org/dc/elements/1.1/">Untitled</dc:title>
  <dc:description xmlns:dc="http://purl.org/dc/elements/1.1/"/>
  <dc:subject xmlns:dc="http://purl.org/dc/elements/1.1/"/>
  <cp:keywords/>
  <cp:category/>
</cp:coreProperties>
</file>